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t" sheetId="5" r:id="rId5"/>
    <s:sheet name="Statements of Cash Flows" sheetId="6" r:id="rId6"/>
    <s:sheet name="Organization" sheetId="7" r:id="rId7"/>
    <s:sheet name="Significant Accounting Policies" sheetId="8" r:id="rId8"/>
    <s:sheet name="Going Concern" sheetId="9" r:id="rId9"/>
    <s:sheet name="Property and Equipement" sheetId="10" r:id="rId10"/>
    <s:sheet name="Note Receivable" sheetId="11" r:id="rId11"/>
    <s:sheet name="Revenues" sheetId="12" r:id="rId12"/>
    <s:sheet name="Related Party Advances" sheetId="13" r:id="rId13"/>
    <s:sheet name="Related Party Transactions" sheetId="14" r:id="rId14"/>
    <s:sheet name="Stockholders' Equity" sheetId="15" r:id="rId15"/>
    <s:sheet name="Committments" sheetId="16" r:id="rId16"/>
    <s:sheet name="Gain on Settlement of Debt" sheetId="17" r:id="rId17"/>
    <s:sheet name="Income Taxes" sheetId="18" r:id="rId18"/>
    <s:sheet name="Subsequent Events" sheetId="19" r:id="rId19"/>
    <s:sheet name="Significant Accounting Polici20" sheetId="20" r:id="rId20"/>
    <s:sheet name="Property and Equipment (Tables)" sheetId="21" r:id="rId21"/>
    <s:sheet name="Significant Accounting Polici22" sheetId="22" r:id="rId22"/>
    <s:sheet name="Going Concern (Details Narrativ" sheetId="23" r:id="rId23"/>
    <s:sheet name="Property and Equipment (Details" sheetId="24" r:id="rId24"/>
    <s:sheet name="Property and Equipment (Detai25" sheetId="25" r:id="rId25"/>
    <s:sheet name="Note Receivable (Details Narrat" sheetId="26" r:id="rId26"/>
    <s:sheet name="Revenues (Details Narrative)" sheetId="27" r:id="rId27"/>
    <s:sheet name="Related Party Advances (Details" sheetId="28" r:id="rId28"/>
    <s:sheet name="Related Party Transactions (Det" sheetId="29" r:id="rId29"/>
    <s:sheet name="Stockholders' Equity (Details N" sheetId="30" r:id="rId30"/>
    <s:sheet name="Committments (Details Narrative" sheetId="31" r:id="rId31"/>
    <s:sheet name="Gain on Settlement of Debt (Det" sheetId="32" r:id="rId32"/>
    <s:sheet name="Income Taxes (Details Narrative" sheetId="33" r:id="rId33"/>
  </s:sheets>
  <s:definedNames/>
  <s:calcPr calcId="124519" calcMode="auto" fullCalcOnLoad="1"/>
</s:workbook>
</file>

<file path=xl/sharedStrings.xml><?xml version="1.0" encoding="utf-8"?>
<sst xmlns="http://schemas.openxmlformats.org/spreadsheetml/2006/main" uniqueCount="272">
  <si>
    <t>Document and Entity Information - USD ($)</t>
  </si>
  <si>
    <t>12 Months Ended</t>
  </si>
  <si>
    <t>Mar. 31, 2016</t>
  </si>
  <si>
    <t>Sep. 07, 2016</t>
  </si>
  <si>
    <t>Jun. 30, 2015</t>
  </si>
  <si>
    <t>Document And Entity Information</t>
  </si>
  <si>
    <t>Entity Registrant Name</t>
  </si>
  <si>
    <t>Patriot Berry Farms, Inc.</t>
  </si>
  <si>
    <t>Entity Central Index Key</t>
  </si>
  <si>
    <t>Document Type</t>
  </si>
  <si>
    <t>10-K</t>
  </si>
  <si>
    <t>Document Period End Date</t>
  </si>
  <si>
    <t>Mar. 31,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Balance Sheets - USD ($)</t>
  </si>
  <si>
    <t>Dec. 31, 2015</t>
  </si>
  <si>
    <t>Sep. 30, 2015</t>
  </si>
  <si>
    <t>Mar. 31, 2015</t>
  </si>
  <si>
    <t>Dec. 31, 2014</t>
  </si>
  <si>
    <t>Sep. 30, 2014</t>
  </si>
  <si>
    <t>Mar. 31, 2014</t>
  </si>
  <si>
    <t>Current assets</t>
  </si>
  <si>
    <t>Cash</t>
  </si>
  <si>
    <t xml:space="preserve"> </t>
  </si>
  <si>
    <t>Note receivable</t>
  </si>
  <si>
    <t>Total current assets</t>
  </si>
  <si>
    <t>Property and Equipment</t>
  </si>
  <si>
    <t>Less: Accumulated depreciation</t>
  </si>
  <si>
    <t>Total property and equipment</t>
  </si>
  <si>
    <t>Total assets</t>
  </si>
  <si>
    <t>Current liabilities</t>
  </si>
  <si>
    <t>Accounts payable</t>
  </si>
  <si>
    <t>Accounts payable - related party</t>
  </si>
  <si>
    <t>Accrued expenses</t>
  </si>
  <si>
    <t>Related party advances</t>
  </si>
  <si>
    <t>Note payable - current</t>
  </si>
  <si>
    <t>Total current liabilities</t>
  </si>
  <si>
    <t>Total liabilities</t>
  </si>
  <si>
    <t>Commitments and contingencies</t>
  </si>
  <si>
    <t>Stockholders' Equity</t>
  </si>
  <si>
    <t>Common stock, par value $0.001, 100,000,000 shares authorized, 73,399,871, 73,399,871 and 71,729,871 issued and outstanding as of March 31, 2016, 2015 and 2014, respectively</t>
  </si>
  <si>
    <t>Additional paid in capital</t>
  </si>
  <si>
    <t>Accumulated Deficit</t>
  </si>
  <si>
    <t>Total stockholder's equity (deficit )</t>
  </si>
  <si>
    <t>Total liabilities and stockholder's equity (deficit )</t>
  </si>
  <si>
    <t>Balance Sheets (Parenthetical) - $ / shares</t>
  </si>
  <si>
    <t>Common stock, par value</t>
  </si>
  <si>
    <t>Common stock, shares authorized</t>
  </si>
  <si>
    <t>Common stock, shares issued</t>
  </si>
  <si>
    <t>Common stock, shares outstanding</t>
  </si>
  <si>
    <t>Statements of Operations - USD ($)</t>
  </si>
  <si>
    <t>3 Months Ended</t>
  </si>
  <si>
    <t>6 Months Ended</t>
  </si>
  <si>
    <t>9 Months Ended</t>
  </si>
  <si>
    <t>Jun. 30, 2014</t>
  </si>
  <si>
    <t>Dec. 31, 2013</t>
  </si>
  <si>
    <t>Sep. 30, 2013</t>
  </si>
  <si>
    <t>Revenues</t>
  </si>
  <si>
    <t>Product sales</t>
  </si>
  <si>
    <t>Total revenues</t>
  </si>
  <si>
    <t>Cost of products sold</t>
  </si>
  <si>
    <t>Gross profit</t>
  </si>
  <si>
    <t>Operating expenses:</t>
  </si>
  <si>
    <t>Selling, general and administrative</t>
  </si>
  <si>
    <t>Stock compensation expense</t>
  </si>
  <si>
    <t>Impairment</t>
  </si>
  <si>
    <t>Depreciation</t>
  </si>
  <si>
    <t>Total operating expenses</t>
  </si>
  <si>
    <t>Loss from operations</t>
  </si>
  <si>
    <t>Other (expenses)/income</t>
  </si>
  <si>
    <t>Gain on settlement of debt</t>
  </si>
  <si>
    <t>Total other (expense)/income</t>
  </si>
  <si>
    <t>Net loss</t>
  </si>
  <si>
    <t>Basic and diluted loss per common share</t>
  </si>
  <si>
    <t>Weighted average shares outstanding basic &amp; diluted</t>
  </si>
  <si>
    <t>Statement of Stockholders Equity (Deficit) - USD ($)</t>
  </si>
  <si>
    <t>Common Stock</t>
  </si>
  <si>
    <t>Additional Paid-In Capital</t>
  </si>
  <si>
    <t>Total</t>
  </si>
  <si>
    <t>Beginning Balance, Amount at Mar. 31, 2013</t>
  </si>
  <si>
    <t>Beginning Balance, Shares at Mar. 31, 2013</t>
  </si>
  <si>
    <t>Issuance of common stock for cash at $0.50 per share, Amount</t>
  </si>
  <si>
    <t>Issuance of common stock for cash at $0.50 per share, Shares</t>
  </si>
  <si>
    <t>Issuance of common stock for services provided at $0.50 per share, Amount</t>
  </si>
  <si>
    <t>Issuance of common stock for services provided at $0.50 per share, Shares</t>
  </si>
  <si>
    <t>Conversion of related party advances to common stock at $0.40 per share, Amount</t>
  </si>
  <si>
    <t>Conversion of related party advances to common stock at $0.40 per share, Shares</t>
  </si>
  <si>
    <t>Contributed capital - services</t>
  </si>
  <si>
    <t>Contributed capital – debt forgiveness</t>
  </si>
  <si>
    <t>Ending Balance, Amount at Mar. 31, 2014</t>
  </si>
  <si>
    <t>Ending Balance, Shares at Mar. 31, 2014</t>
  </si>
  <si>
    <t>Ending Balance, Amount at Sep. 30, 2014</t>
  </si>
  <si>
    <t>Beginning Balance, Amount at Mar. 31, 2014</t>
  </si>
  <si>
    <t>Beginning Balance, Shares at Mar. 31, 2014</t>
  </si>
  <si>
    <t>Ending Balance, Amount at Dec. 31, 2014</t>
  </si>
  <si>
    <t>Sale of Common Stock, net of offering costs, Amount</t>
  </si>
  <si>
    <t>Sale of Common Stock, net of offering costs, Shares</t>
  </si>
  <si>
    <t>Related party capital contribution</t>
  </si>
  <si>
    <t>Settlement of Debt</t>
  </si>
  <si>
    <t>Common stock issued for service, Amount</t>
  </si>
  <si>
    <t>Common stock issued for service, Shares</t>
  </si>
  <si>
    <t>Ending Balance, Amount at Mar. 31, 2015</t>
  </si>
  <si>
    <t>Ending Balance, Shares at Mar. 31, 2015</t>
  </si>
  <si>
    <t>Beginning Balance, Amount at Sep. 30, 2014</t>
  </si>
  <si>
    <t>Beginning Balance, Amount at Mar. 31, 2015</t>
  </si>
  <si>
    <t>Ending Balance, Amount at Jun. 30, 2015</t>
  </si>
  <si>
    <t>Beginning Balance, Shares at Mar. 31, 2015</t>
  </si>
  <si>
    <t>Ending Balance, Amount at Sep. 30, 2015</t>
  </si>
  <si>
    <t>Ending Balance, Amount at Dec. 31, 2015</t>
  </si>
  <si>
    <t>Ending Balance, Amount at Mar. 31, 2016</t>
  </si>
  <si>
    <t>Ending Balance, Shares at Mar. 31, 2016</t>
  </si>
  <si>
    <t>Beginning Balance, Amount at Jun. 30, 2015</t>
  </si>
  <si>
    <t>Statements of Cash Flows - USD ($)</t>
  </si>
  <si>
    <t>Cash flows from operating activities:</t>
  </si>
  <si>
    <t>Adjustments to reconcile net loss to net cash used in operating activities:</t>
  </si>
  <si>
    <t>Stock compensation expenses</t>
  </si>
  <si>
    <t>Gain on settlement of accounts payable</t>
  </si>
  <si>
    <t>Changes in operating assets and liabilities:</t>
  </si>
  <si>
    <t>Accounts payable and accrued expenses</t>
  </si>
  <si>
    <t>Net cash used in operating activities</t>
  </si>
  <si>
    <t>Cash flows from investing activities:</t>
  </si>
  <si>
    <t>Blueberry farm acquisition</t>
  </si>
  <si>
    <t>Proceeds from sale of blueberry Farm</t>
  </si>
  <si>
    <t>Purchases of property and equipment</t>
  </si>
  <si>
    <t>Net cash used in investing activities</t>
  </si>
  <si>
    <t>Cash flows from financing activities:</t>
  </si>
  <si>
    <t>Net proceeds from related party advances</t>
  </si>
  <si>
    <t>Repayment of note payable</t>
  </si>
  <si>
    <t>Issuance of common stock for cash</t>
  </si>
  <si>
    <t>Contributed capital</t>
  </si>
  <si>
    <t>Net cash provided by financing activities</t>
  </si>
  <si>
    <t>Net increase in cash</t>
  </si>
  <si>
    <t>Cash at the beginning of the period</t>
  </si>
  <si>
    <t>Cash at the end of the period</t>
  </si>
  <si>
    <t>Supplemental Cash Flow Information:</t>
  </si>
  <si>
    <t>Cash paid for income taxes</t>
  </si>
  <si>
    <t>Cash paid for interest</t>
  </si>
  <si>
    <t>Non-cash investing and financing transactions:</t>
  </si>
  <si>
    <t>Conversion of related party advances to common stock</t>
  </si>
  <si>
    <t>Satisfaction of debt on sale of blueberry farm</t>
  </si>
  <si>
    <t>Settlement of debt</t>
  </si>
  <si>
    <t>Note issuance on sale of blueberry Farm</t>
  </si>
  <si>
    <t>Organization</t>
  </si>
  <si>
    <t>Notes to Financial Statements</t>
  </si>
  <si>
    <t>NOTE 1 - ORGANIZATION</t>
  </si>
  <si>
    <t>Patriot Berry Farms, Inc. (Patriot
or the Company) was incorporated in the State of Nevada on December 15, 2010 under the name of Gaia Remedies, Inc.
Patriot is in the business of acquiring and establishing profitable berry farms throughout the United States. The main focus of
the Company is on blueberry production with a secondary focus on strawberry and raspberry production. On July 1, 2014, the Board of Directors and
majority shareholders of the Company approved an amendment to the Articles of Incorporation of the Company to change its name from
Patriot Berry Farms, Inc. to Patriot Cannabis Farms, Inc. As of the date of this quarterly report, the name change has not been
effected.</t>
  </si>
  <si>
    <t>Patriot Berry Farms, Inc. (Patriot
or the Company) was incorporated in the State of Nevada on December 15, 2010 under the name of Gaia Remedies, Inc.
Patriot is in the business of acquiring and establishing profitable berry farms throughout the United States. On July 1, 2014, the Board of Directors and
majority shareholders of the Company approved an amendment to the Articles of Incorporation of the Company to change its name from
Patriot Berry Farms, Inc. to Patriot Cannabis Farms, Inc. As of the date of this quarterly report, the name change has not been
effected. In April 2015, the company sold the blueberry
farm and currently has minimal operations.</t>
  </si>
  <si>
    <t>Significant Accounting Policies</t>
  </si>
  <si>
    <t>Note 2 - SIGNIFICANT ACCOUNTING POLICIES</t>
  </si>
  <si>
    <t>USE OF ESTIMATES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CASH AND CASH EQUIVALENTS 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3, $0, $0, $0 and $0 in cash as of September 30, December 31, 2014 and June 30, September 30, December 31, 2015, respectively. PROPERTY AND EQUIPMENT Property and equipment are stated at cost less
accumulated depreciation. Major renewals and improvements are capitalized; minor replacements, maintenance and repairs are charged
to current operations. Depreciation is computed by applying the straight-line method over the estimated useful lives which are
generally seven years. LONG-LIVED ASSETS We review our long-lived assets for recoverability
whenever events or changes in circumstances indicate that the carrying amount of such long-lived asset or group of long-lived assets
(collectively referred to as "the asset") may not be recoverable. Such circumstances include, but are not limited to:
· a significant decrease in the market price of the asset;
· a significant change in the extent or manner in which the asset is being used;
· a significant change in the business climate that could affect the value of the asset;
· a current period loss combined with projection of continuing loss associated with use of the asset;
· a current expectation that, more likely than not, the asset will be sold or otherwise disposed of before the end of its previously estimated useful life. We continually evaluate whether such events
and circumstances have occurred. When such events or circumstances exist, the recoverability of the asset's carrying value shall
be determined by estimating the undiscounted future cash flows (cash inflows less associated cash outflows) that are directly associated
with and that are expected to arise as a direct result of the use and eventual disposition of the asset. To date, no such impairment
has occurred. To the extent such events or circumstances occur that could affect the recoverability of our long-lived assets, we
may incur charges for impairment in the future. INCOME TAXES The Company accounts for income taxes under
FASB ASC 740 "Income Taxes." REVENUE RECOGNITION The Company derives revenue from the sale of
agricultural products. In accordance with ASC 605, Revenue Recognition, STOCK-BASED COMPENSATION The Company accounts for stock-based compensation
issued to non-employees and consultants in accordance with the provisions of FASB ASC 505-50 "Equity - Based Payments to
Non-Employees." a b NET INCOME OR (LOSS) PER SHARE OF COMMON
STOCK The Company has adopted ASC 260 Earnings
per Share, The Company has no potentially dilutive securities,
such as options or warrants, currently issued and outstanding.</t>
  </si>
  <si>
    <t>USE OF ESTIMATES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CASH AND CASH EQUIVALENTS 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0, $0 and $451 in cash as of March 31, 2016, 2015 and 2014, respectively. PROPERTY AND EQUIPMENT Property and equipment are stated at cost less
accumulated depreciation. Major renewals and improvements are capitalized; minor replacements, maintenance and repairs are charged
to current operations. Depreciation is computed by applying the straight-line method over the estimated useful lives which are
generally seven years. LONG-LIVED ASSETS We review our long-lived assets for recoverability
whenever events or changes in circumstances indicate that the carrying amount of such long-lived asset or group of long-lived assets
(collectively referred to as "the asset") may not be recoverable. Such circumstances include, but are not limited to:
· a significant decrease in the market price of the asset;
· a significant change in the extent or manner in which the asset is being used;
· a significant change in the business climate that could affect the value of the asset;
· a current period loss combined with projection of continuing loss associated with use of the asset;
· a current expectation that, more likely than not, the asset will be sold or otherwise disposed of before the end of its previously estimated useful life. We continually evaluate whether such events
and circumstances have occurred. When such events or circumstances exist, the recoverability of the asset's carrying value shall
be determined by estimating the undiscounted future cash flows (cash inflows less associated cash outflows) that are directly associated
with and that are expected to arise as a direct result of the use and eventual disposition of the asset. To date, no such impairment
has occurred. To the extent such events or circumstances occur that could affect the recoverability of our long-lived assets, we
may incur charges for impairment in the future. INCOME TAXES The Company accounts for income taxes under
FASB ASC 740 "Income Taxes." REVENUE RECOGNITION The Company derives revenue from the sale of
agricultural products. In accordance with ASC 605, Revenue Recognition, STOCK-BASED COMPENSATION The Company accounts for stock-based compensation
issued to non-employees and consultants in accordance with the provisions of FASB ASC 505-50 "Equity - Based Payments to
Non-Employees." a b NET INCOME OR (LOSS) PER SHARE OF COMMON
STOCK The Company has adopted ASC 260 Earnings
per Share, The Company has no potentially dilutive securities,
such as options or warrants, currently issued and outstanding.</t>
  </si>
  <si>
    <t>Going Concern</t>
  </si>
  <si>
    <t>NOTE 3 - GOING CONCERN</t>
  </si>
  <si>
    <t>The
accompanying financial statements have been prepared assuming that the Company will continue as a going concern, which contemplates,
among other things, the realization of assets and satisfaction of liabilities in the normal course of business. As of September
30, December 31 2014 and June 30, September 30, December 31, 2015, the Company has an accumulated deficit of $1,925,261, $1,959,674,
$2,186,267, $2,218,399 and $2,249,557, respectively. The Company intends to fund operations through equity financing arrangements,
which may be insufficient to fund its capital expenditures, working capital and other cash requirements for the next twelve months. The
ability of the Company is dependent upon, among other things, obtaining additional financing to continue operations. In response
to this and other potential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The
accompanying financial statements have been prepared assuming that the Company will continue as a going concern, which contemplates,
among other things, the realization of assets and satisfaction of liabilities in the normal course of business. As of March 31,
2016 and 2015, the Company has an accumulated deficit of $2,269,399 and $1,998,068. The Company intends to fund operations through
equity financing arrangements, which may be insufficient to fund its capital expenditures, working capital and other cash requirements
for the next twelve months. The
ability of the Company to continue its operations is dependent upon, among other things, obtaining additional financing.
In response to this and other potential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Property and Equipement</t>
  </si>
  <si>
    <t>NOTE 4 - PROPERTY AND EQUIPMENT</t>
  </si>
  <si>
    <t>In
November 2013, the Company acquired an operational blueberry farm in Levy County, Florida, including equipment (Harmon
Blueberry Farm). In accordance with the terms of the contract the total purchase price was $402,765. The Company paid $122,765
in cash and issued a note for $280,000 (the Note). The
Note is non-interest bearing and requires payments of principal in the amount of $20,000 in fourteen (14) equal monthly installments
until paid in full. During the quarter ended September 30, December 31, 2014 the Company was unable to make its monthly installment,
resulting in a note payable balance of $200,000 and $6,000 penalty fees for the quarters ended September 30 and December
30, 2014. In
April 2015, the Company sold the blueberry farm including equipment at a selling price of $235,000. In addition, the Company and
the Buyer entered into a note receivable for $25,000 of the total amount of $235,000 that shall be paid by July 15,
2015. The net proceeds received upon sale of the farm is $4,970, after repaying $200,000 notes payable balance and $5,030 transaction
fees incurred. Accordingly, as of June 30, September 30 and December 31, 2015, the outstanding balance of the Note is $0 and the
accrued penalty fees were forgiven. During the year ended March 31, 2015, $159,766 in impairment loss was recognized. Property
and equipment consists of the following:
September
30, 2014 December
31, 2014 June
30, 2015 September
30, 2015 December
31, 2015
Land $ 350,000 $ 350,000 $ - $ - $ -
Equipment 52,765 52,765 - - -
Total
assets acquired 402,765 402,765 - - -
Less:
Accumulated depreciation (3,769 ) (5,653 ) - - -
Property
and equipment, net $ 398,996 397,112 $ - $ - $ - During
the quarter ended September 30, December 31, 2014 and June 30, September 30, December 31, 2015, , the Company recorded depreciation
expenses of $3,769, $5,653, $461, $461 and $461 respectively.</t>
  </si>
  <si>
    <t>In
November 2013, the Company acquired an operational blueberry farm in Levy County, Florida, including equipment (Harmon
Blueberry Farm). In accordance with the terms of the contract the total purchase price was $402,765. The Company paid $122,765
in cash and issued a note for $280,000 (the Note). The
Note is non-interest bearing and requires payments of principal in the amount of $20,000 in fourteen (14) equal monthly installments
until paid in full. During the year ended March 31, 2015 the Company was unable to make its monthly installments, resulting in
a note payable balance of $ $200,000 and $12,000 of accrued penalties as of March 31, 2015. In
April 2015, the Company sold the blueberry farm including equipment at a selling price of $235,000 to the original seller. The
Company and the Buyer entered into a mortgage note for $25,000 of the total $235,000 which shall be paid by the buyer
before or on July 15, 2015 instead of upon closing of the sale. The net proceeds received upon sale of the farm is $4,970, after
repaying $200,000 notes payable balance and $5,030 transaction fees incurred. Accordingly, as of March 31, 2016, the outstanding
balance of the Note Payable is $0 and the accrued penalty fees of $12,000 were forgiven. During the year ended March 31,
2015, $159,766 impairment loss was recognized. Property
and equipment consists of the following:
March
31, 2016 March
31, 2015 March
31, 2014
Land $ - $ 350,000 $ 350,000
Equipment - 52,765 52,765
Total
assets acquired - 402,765 402,765
Less:
Accumulated depreciation - (167,304 ) -
Property
and equipment, net $ - 235,461 402,765 During the year ended March 31,
2016, 2015 and 2014, the Company recorded depreciation expenses of $461, $7,538 and $0.</t>
  </si>
  <si>
    <t>Note Receivable</t>
  </si>
  <si>
    <t>NOTE 5 - NOTE RECEIVABLE</t>
  </si>
  <si>
    <t>In April 2015, the Company sold the blueberry
farm including equipment at a selling price of $235,000. The Company and the Buyer entered into a note receivable that $25,000
of the total amount of $235,000 shall be paid by the buyer to the Company before or on July 15, 2015 instead of upon closing of
the farm sale. The note receivable is non-interest bearing and may be prepaid in whole or in part at any time without penalty.
As of June 30, September 30 and December 31, 2015, the receivable balance is $25,000, $0 and $0, respectively.</t>
  </si>
  <si>
    <t>In April 2015, the Company sold the blueberry
farm including equipment at a selling price of $235,000. The Company and the Buyer entered into a mortgage note that $25,000 of
the total $235,000 shall be paid by the buyer to the Company before or on July 15, 2015 instead of upon closing of the farm sale.
The note receivable is non-interest bearing and may be prepaid in whole or in part at any time without penalty. As of March 31,
2016, $25,000 was received and receivable balance is $0.</t>
  </si>
  <si>
    <t>NOTE 6 - REVENUES</t>
  </si>
  <si>
    <t>Exclusive Blueberry Sales Agreement On April 4, 2014, the Company, through Douglas
Harmon (the Grower), who is the Companys Farm Manager (the Farm), entered into an exclusive
sales agreement (the Agreement) with Dole Berry Company (Dole). Pursuant to the Agreement, Dole will
be acting as the exclusive sales agent of the Company to market and sell all of the blueberries produced from the Farm for a period
of five (5) harvest years beginning January 1, 2014 until December 31, 2018 unless terminated earlier. The Company shall receive
advances equal to $1.00 per pound of finished product weight each week minus receiving and handling charges, as well as 10% commission
to be paid to Dole. The Company will pay to the Grower a commission equal to 2% of the revenues from the sales of finished products. The Company had sales of $0 for the three months
ended September 30, December 31, 2014 and June 30, September 30, December 31, 2015. For the six months ended September 30, 2014
and nine months ended December 31, 2014, the Company had sales of $117,120. Sales in connection with the Agreement represented
88% of sales during the six months ended September 30, 2014 and nine months ended December 31, 2014.</t>
  </si>
  <si>
    <t>Exclusive Blueberry Sales Agreement On April 4, 2014, the Company, through Douglas
Harmon (the Grower), who is the Companys Farm Manager (the Farm), entered into an exclusive
sales agreement (the Agreement) with Dole Berry Company (Dole). Pursuant to the Agreement, Dole will
be acting as the exclusive sales agent of the Company to market and sell all of the blueberries produced from the Farm for a period
of five (5) harvest years beginning January 1, 2014 until December 31, 2018 unless terminated earlier. The Company shall receive
advances equal to $1.00 per pound of finished product weight each week minus receiving and handling charges, as well as 10% commission
to be paid to Dole. The Company will pay to the Grower a commission equal to 2% of the revenues from the sales of finished products. The Company had sales of $0, $117,120 and $0
for the year ended March 31, 2016, 2015 and 2014, respectively. Sales in connection with the Agreement represented 88% of sales
during the year ended March 31, 2015.</t>
  </si>
  <si>
    <t>Related Party Advances</t>
  </si>
  <si>
    <t>NOTE 7 - RELATED PARTY ADVANCES</t>
  </si>
  <si>
    <t>During the six months ended September 30, and
nine months ended December 31, 2013, the Companys former President advanced $86,651 and $88,531 to fund certain operating
expenses. In September 2013, the Companys board of directors voted to convert $95,949 of the then-existing related party
advances balance into shares of its common stock at $0.40 per share, for a total of 239,871 shares of common stock. As of September 30 and December 31, 2013, the
balance of related party advances is $11,432 and $13,312, respectively. In December 2014, the Companys President
advanced $10,000 to pay the outstanding balance per settlement of the consulting agreement on behalf of the Company. These advances
were non-interest bearing, due upon demand and unsecured. As of September 30, December 31, 2014 and June
30, September 30, December 31, 2015, the balance of related party advances is $0, $10,000, $10,000, $10,000 and $10,000, respectively.</t>
  </si>
  <si>
    <t>During the year ended March 31, 2014 the Companys
former President advanced $90,916 to fund certain operating expenses. In September 2013, the Companys board of directors
voted to convert $95,949 of the then-existing related party advances balance into shares of its common stock at $0.40 per share,
for a total of 239,871 shares of common stock. The remaining balance of $15,697 owed to the former President was forgiven and recorded
in additional paid in capital as contributed capital. During the year ended March 31, 2015, the Companys
President advanced $10,000 to pay the settlement of the outstanding balance of consulting agreement on behalf of the Company. These
advances were non-interest bearing, due upon demand and unsecured. As of March 31, 2016, 2015 and 2014, the balance
of related party advances is $10,000, $10,000 and $0.</t>
  </si>
  <si>
    <t>Related Party Transactions</t>
  </si>
  <si>
    <t>Note 8 - RELATED PARTY TRANSACTIONS</t>
  </si>
  <si>
    <t>In May 2013, the Company entered into a formal
employment agreement with its former President. Pursuant to the terms of the agreement, the Companys former President was
appointed to act in its capacity for an initial period of three years, and at an annual salary of $120,000. On March 21, 2014, the Company entered into
a formal employment agreement with its newly appointed President, whereby the Company agreed to remit an annual salary of $120,000,
payable monthly, for services rendered. On June 23, 2014, the Company amended the Cattlin Employment agreement (the Cattlin
Addendum), pursuant to which the Company agreed to issue Daniel Cattlin, the sole officer and director of the Company, 1,500,000
shares of Common Stock upon execution of the addendum, and 500,000 shares of Common Stock upon each one year anniversary of the
addendum's effective date. Furthermore, the Company entered into a consulting
agreement with its former President, whereby the Company agreed to remit $3,000 per month for services rendered on its behalf.
In July 2014, the consulting agreement was terminated and the payable balance of $125,000 in stock based compensation was forgiven
and recorded in additional paid in capital as contributed capital. During the three months ended September 30
and December 31, 2013, the Company incurred $30,000 in salaries, $250,000 and $125,000 in stock based compensation to its former
President. During the three months ended September 30,
December 31 2014 and June 30, September 30, December 31 2015, the Company incurred total of $0 in salaries and $0 in stock based
compensation to its former President. During the six months ended September 30 and
nine months ended December 31, 2013, the Company incurred $60,000 and $90,000 in salaries, $250,000 and $375,000 in stock based
compensation to its former President. During the six months ended September 30 2014,
nine months ended December 31 2014, three months ended June 30 2015, six months ended September 30 2015, and nine months ended
December 31 2015, the Company incurred total of $0 in salaries and $0 in stock based compensation to its former President. During the three months ended September 30
and December 31 2013, the Company incurred $0 in salaries and $0, in stock based compensation to its current President. During the three months ended September 30,
December 31, 2014 and June 30, September 30, December 31, 2015, the Company incurred $30,000 in salaries and $0 in stock based
compensation to its current President. During the six months ended September 30, 2014,
nine months ended December 31, 2014, three months ended June 30, 2015, six months ended September 30, 2015, and nine months ended
December 31, 2015, the Company incurred total of $60,000, $90,000, $30,000, $60,000 and $90,000 in salaries and $750,000, $750,000,
$0, $0, and $0 in stock based compensation to its former President, respectively. As of September 30, December 31, 2014 and June
30, September 30, December 31, 2015, the balance in accounts payable- related party is $43,548, $73,548, $128,579, $133,579 and
$163,579.</t>
  </si>
  <si>
    <t>In May 2013, the Company entered into a formal
employment agreement with its former President. Pursuant to the terms of the agreement, the Companys former President was
appointed to act in its capacity for an initial period of three years, and at an annual salary of $120,000. On March 21, 2014, the Company entered into
a formal employment agreement with its newly appointed President, whereby the Company agreed to remit an annual salary of $120,000,
payable monthly, for services rendered. On June 23, 2014, the Company amended the Cattlin Employment agreement (the Cattlin
Addendum), pursuant to which the Company agreed to issue Daniel Cattlin, the sole officer and director of the Company, 1,500,000
shares of Common Stock upon execution of the addendum, and 500,000 shares of Common Stock upon each one year anniversary of the
addendum's effective date. Furthermore, the Company entered into a consulting
agreement with its former President, whereby the Company agreed to remit $3,000 per month for services rendered on its behalf.
In July 2014, the consulting agreement was terminated and the payable balance of $125,000 in stock based compensation was forgiven
and recorded in additional paid in capital as contributed capital. During the year ended March 31, 2016, 2015
and 2014, the Company incurred total of $0, $1,935 and $113,955 in salaries and $0, $0, $500,000 in stock based compensation to
its former President. During the year ended March 31, 2016, 2015
and 2014, the Company incurred total of $120,000, $120,000 and $3,548 in salaries and $0, $750,000 and $0 in stock based compensation
to its current President. As of March 31, 2016, 2015 and 2014, the balance
in accounts payable- related party is $193,579, $103,548 and $129,613.</t>
  </si>
  <si>
    <t>NOTE 9 - STOCKHOLDERS' EQUITY</t>
  </si>
  <si>
    <t>In August 2013, the Company issued 200,000
shares of common stock, par value $0.001 for $100,000 cash. In September 2013, the Companys board
of directors voted to convert $95,949 of related party advances by its President into shares of common stock, par value $0.001
at $0.40 per share, resulting in a total issuance of 239,871 shares of common stock. In September 2013, the Companys board
of directors voted to issue its former President 250,000 shares of fully vested, issuable common stock as compensation, in addition
to any existing compensation agreed to. Further, upon each quarter end beginning September 30, 2013, and continuing for the term
of the former Presidents employment with the Company, an additional 250,000 shares of the Companys common stock shall
become vested and issuable. Accordingly, the Company has issued 750,000 shares of common stock, par value $0.001 to its former
President for compensation of services rendered. These shares have been valued at $0.50 per share and $375,000 has been expensed
as stock compensation expense for the year ended March 31, 2014. In addition, the Company incurred $125,000 in stock compensation
expense, which represents 250,000 shares of common stock, par value $0.001, earned by the Companys former President for
services rendered during the three month period ended March 31, 2014. These shares have not been issued and, accordingly, the $125,000
has been accrued for as of March 31, 2014 and is recorded in accounts payable  related party. In September 2013, the Company issued 100,000
shares of its common stock, par value $0.001, to two parties for services rendered. These shares have been valued at $0.50 per
share and $50,000 has been expensed as stock compensation expense for the year ended March 31, 2014. In October 2013, the Company issued 100,000
shares of its common stock, par value $0.001 per share, for $50,000 in cash. In November 2013, the Company issued 300,000
shares of its common stock, par value $0.001 per share, for $150,000 in cash. In January 2014, the Company issued 120,000
shares of its common stock, par value $0.001 per share, for $60,000 in cash. In February 2014, the Company issued 160,000
shares of its common stock, par value $0.001 per share, for $80,000 in cash. In March 2014, the Company issued 40,000 shares
of its common stock, par value $0.001 per share, for $20,000 in cash. In May 2014, the Company issued 120,000 shares
of its common stock, par value $0.001 per share, for $60,000 in cash. In June 2014, the Company issued 1,500,000
shares of its common stock to its current President, par value $0.001 per share, for the service rendered. These shares have been
valued at $0.50 per share and $750,000 has been expensed as stock based compensation for the year ended March 31, 2015. In August 2014, the Company issued 50,000 shares
of its common stock to its consultant, par value $0.001 per share, for the service rendered per consulting agreement. These shares
have been valued at $0.30 per share and $15,000 has been expensed as stock based compensation for the year ended March 31, 2015. As of September 30, December 31, 2014 and June
30, September 30, December 31, 2015, 73,399,871 shares of common stock were issued and outstanding.</t>
  </si>
  <si>
    <t>In
March 2014, the Company issued 40,000 shares of its common stock, par value $0.001 per share, for $20,000 in cash. In
May 2014, the Company issued 120,000 shares of its common stock, par value $0.001 per share, for $60,000 in cash. In
June 2014, the Company issued 1,500,000 shares of its common stock to its current President, par value $0.001 per share, for the
service rendered. These shares have been valued at $0.50 per share and $750,000 has been expensed as stock based compensation
for the year ended March 31, 2015. In
August 2014, the Company issued 50,000 shares of its common stock to its consultant, par value $0.001 per share, for the service
rendered per consulting agreement. These shares have been valued at $0.30 per share and $15,000 has been expensed as stock based
compensation for the year ended March 31, 2015. As of March
31, 2016, 2015 and 2014, 73,399,871, 73,399,871 and 71,729,871 shares of common stock were issued and outstanding, respectively.</t>
  </si>
  <si>
    <t>Committments</t>
  </si>
  <si>
    <t>Note 10 - COMMITTMENTS</t>
  </si>
  <si>
    <t>In May 2013, the Company entered into an investment
agreement with a third-party (the Investor) whereby the Investor agreed to invest up to $8,500,000 in exchange for
the Companys common stock. The Investors investment in common stock of the Company is to be made in multiple closings
between May 2013 and May 2015 pursuant to the agreement. On July 24, 2013, the Investor cancelled its investment agreement. In August 2013, the Company hired a Director
of Farming and entered into an agreement, wherein the Company will pay a fee of $5,000 per month to the director for a period of
24 months in exchange for assistance in identifying, underwriting, and negotiating the terms of potential farm acquisitions on
the Companys behalf. Further, the director will assist the Company in the development of its operations and distribution,
amongst other responsibilities. Upon the expiration of the initial 24 months of the agreement, the Company will ascertain if an
increase in the monthly fee is warranted. In November 2014, the agreement was terminated and settled with $10,000 payment in full
satisfaction to the outstanding balance of $24,000. In December 2013, the Company entered into
an agreement with a third-party for a period of six (6) months, wherein the Company will pay a fee of $2,000 per month in exchange
for advisory services, including providing information and suggestions for improvement of production systems of berry crops, particularly
blueberry, and on farms or properties being considered for purchase by the Company. Accordingly, during the year ended March 31,
2014, the Company had incurred $8,000 pursuant to the terms of the agreement, which amount is included in selling, general and
administrative expense. In November 2014, the agreement was terminated and $8,000 payable is still outstanding as of March 31,
2016 and 2015. During the three months ended September 30,
December 31 2014 and 2013, the Company incurred $21,000, $7,000, $13,000 and $24,000 in advisory fees, which amount were included
in selling, general and administrative expense and $15,000, $0, $50,000 and $0 in stock based compensation, pursuant to the terms
of the agreement, which amount were included in stock based compensation, respectively. During the six months ended September 30 2014,
nine months ended December 31 2014 and six months ended September 30 2013, nine months ended December 31 2013, the Company incurred
total of $42,000, $49,000, $13,000 and $37,000 in advisory fees, which amount were included in selling, general and administrative
expense and $15,000, $15,000, $50,000 and $50,000 in stock based compensation which amount were included in stock based compensation,
respectively.</t>
  </si>
  <si>
    <t>In May 2013, the Company entered into an investment
agreement with a third-party (the Investor) whereby the Investor agreed to invest up to $8,500,000 in exchange for
the Companys common stock. The Investors investment in common stock of the Company is to be made in multiple closings
between May 2013 and May 2015 pursuant to the agreement. On July 24, 2013, the Investor cancelled its investment agreement. In August 2013, the Company hired a Director
of Farming and entered into an agreement, wherein the Company will pay a fee of $5,000 per month to the director for a period of
24 months in exchange for assistance in identifying, underwriting, and negotiating the terms of potential farm acquisitions on
the Companys behalf. Further, the director will assist the Company in the development of its operations and distribution,
amongst other responsibilities. Upon the expiration of the initial 24 months of the agreement, the Company will ascertain if an
increase in the monthly fee is warranted. In November 2014, the agreement was terminated and settled with $10,000 payment in full
satisfaction to the outstanding balance of $24,000. In December 2013, the Company entered into
an agreement with a third-party for a period of six (6) months, wherein the Company will pay a fee of $2,000 per month in exchange
for advisory services, including providing information and suggestions for improvement of production systems of berry crops, particularly
blueberry, and on farms or properties being considered for purchase by the Company. Accordingly, during the year ended March 31,
2014, the Company had incurred $8,000 pursuant to the terms of the agreement, which amount is included in selling, general and
administrative expense. In November 2014, the agreement was terminated and $8,000 payable is still outstanding as of March 31,
2016 and 2015. During the year ended March 31, 2016, 2015
and 2014, the Company incurred $0, $49,000 and $63,000 in advisory fees, which amount were included in selling, general and administrative
expense and $0, $15,000 and $50,000 in stock based compensation, which amount were included in stock based compensation, respectively.</t>
  </si>
  <si>
    <t>Gain on Settlement of Debt</t>
  </si>
  <si>
    <t>NOTE 11 - GAIN ON SETTLEMENT OF DEBT</t>
  </si>
  <si>
    <t>In April 2015, the Company and its note payable
holder reached agreement to forgive total of $12,000 accrued penalty expenses. In December 2014, the Company and two vendors
reached a settlement on certain outstanding accounts payable. The vendor forgave total of $21,132 related to previous services
provided. During the three months ended September 30,
December 31 2014 and June 30, September 30, December 31 2015, the Company recorded a gain on settlement of accounts payable of
$0, $21,132, $12,000, $0 and $0, respectively. During the six months ended September 30 2014,
nine months ended December 31 2014, three months ended June 30 2015, six months ended September 30 2015, and nine months ended
December 31 2015, the Company recorded a gain on settlement of accounts payable of $0, $21,132, $12,000, $12,000 and $12,000, respectively.</t>
  </si>
  <si>
    <t>In April 2015, the Company and its note payable
holder forgave $12,000 in accrued penalty expenses in connection with the sale of the blueberry farm to him. In December 2014, the Company and two vendors
reached a settlement on certain outstanding accounts payable. The vendor forgave total of $21,132 related to previous services
provided. During the years ended March 31, 2016 and 2015,
the Company recorded a gain on settlement of accounts payable of $12,000 and $21,132, respectively.</t>
  </si>
  <si>
    <t>Income Taxes</t>
  </si>
  <si>
    <t>NOTE 12 - INCOME TAXES</t>
  </si>
  <si>
    <t>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has not taken a tax position that,
if challenged, would have a material effect on the financial statements for the years ended March 31, 2016, 2015 and 2014, respectively,
under ASC 740. We did not recognize any adjustment to the liability for uncertain tax position and therefore did not record any
adjustment to the beginning balance of accumulated deficit on the balance sheet. The Company is subject to United States income
taxes at a rate of 34%. Operating loss carry forwards totaled $2,269,000, $1,998,000 and $995,374 as of March 31, 2016, 2015 and
2014, respectively, and will begin to expire in 2033. Accordingly deferred Federal and State tax assets of approximately $92,300,
$80,900 and $120,500, respectively, were offset by a valuation allowance.</t>
  </si>
  <si>
    <t>Subsequent Events</t>
  </si>
  <si>
    <t>NOTE 13 - SUBSEQUENT EVENTS</t>
  </si>
  <si>
    <t>On July 25, 2016, the Company issued 1,000,000
shares of its common stock to its current President, par value $0,001 per share, for the service rendered. These shares have been
valued at $0.50 per share for the quarters ended June 30, September 30, and December 31, 2014 and March 31, 2015 and at $0.10
per share for the quarters ended June 30, September 30 and December 31, 2015 and March 31, 2016. The stock compensation was recognized
over the service period. On July 29, 2016, the Company issued 100,000
shares of Companys common stock to its current President, in consideration to reimburse $10,000 settlement payment that
was advanced by its current President on behalf of the Company in December 2014. On July 7, 2016, the current President advanced
$29,000 to pay certain accounts payable on behalf of the Company. On July 29, 2016, the Company issued 290,000 shares of Companys
common stock to its current President to reimburse $29,000 paid on behalf of the Company.</t>
  </si>
  <si>
    <t>On
July 25, 2016, the Company issued 1,000,000 shares of its common stock to its current President, par value $0,001 per share, in
connection with his employment agreement. These shares have been valued at $0.50 and $0.10 per share and were accrued
as stock based compensation over the service periods. On
July 29, 2016, the Company issued 100,000 shares of Companys common stock to its current President, in consideration to
reimburse $10,000 settlement payment that was advanced by its current President on behalf of the Company in December 2014. On July 7,
2016, the current President advanced $29,000 to pay certain accounts payable on behalf of the Company. On July 29, 2016, the Company
issued 290,000 shares of Companys common stock to its current President to reimburse $29,000 paid on behalf of the Company.</t>
  </si>
  <si>
    <t>Significant Accounting Policies (Policies)</t>
  </si>
  <si>
    <t>Significant Accounting Policies Policies</t>
  </si>
  <si>
    <t>USE OF ESTIMATES</t>
  </si>
  <si>
    <t>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ASH AND CASH EQUIVALENTS</t>
  </si>
  <si>
    <t>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3, $0, $0, $0 and $0 in cash as of September 30, December 31, 2014 and June 30, September 30, December 31, 2015, respectively.</t>
  </si>
  <si>
    <t>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0, $0 and $451 in cash as of March 31, 2016, 2015 and 2014, respectively.</t>
  </si>
  <si>
    <t>PROPERTY AND EQUIPMENT</t>
  </si>
  <si>
    <t>Property and equipment are stated at cost less
accumulated depreciation. Major renewals and improvements are capitalized; minor replacements, maintenance and repairs are charged
to current operations. Depreciation is computed by applying the straight-line method over the estimated useful lives which are
generally seven years.</t>
  </si>
  <si>
    <t>LONG-LIVED ASSETS</t>
  </si>
  <si>
    <t>We review our long-lived assets for recoverability
whenever events or changes in circumstances indicate that the carrying amount of such long-lived asset or group of long-lived assets
(collectively referred to as "the asset") may not be recoverable. Such circumstances include, but are not limited to:
· a significant decrease in the market price of the asset;
· a significant change in the extent or manner in which the asset is being used;
· a significant change in the business climate that could affect the value of the asset;
· a current period loss combined with projection of continuing loss associated with use of the asset;
· a current expectation that, more likely than not, the asset will be sold or otherwise disposed of before the end of its previously estimated useful life. We continually evaluate whether such events
and circumstances have occurred. When such events or circumstances exist, the recoverability of the asset's carrying value shall
be determined by estimating the undiscounted future cash flows (cash inflows less associated cash outflows) that are directly associated
with and that are expected to arise as a direct result of the use and eventual disposition of the asset. To date, no such impairment
has occurred. To the extent such events or circumstances occur that could affect the recoverability of our long-lived assets, we
may incur charges for impairment in the future.</t>
  </si>
  <si>
    <t>INCOME TAXES</t>
  </si>
  <si>
    <t>The Company accounts for income taxes under
FASB ASC 740 "Income Taxes."</t>
  </si>
  <si>
    <t>REVENUE RECOGNITION</t>
  </si>
  <si>
    <t>The Company derives revenue from the sale of
agricultural products. In accordance with ASC 605, Revenue Recognition,</t>
  </si>
  <si>
    <t>STOCK-BASED COMPENSATION</t>
  </si>
  <si>
    <t>The Company accounts for stock-based compensation
issued to non-employees and consultants in accordance with the provisions of FASB ASC 505-50 "Equity - Based Payments to
Non-Employees." a b</t>
  </si>
  <si>
    <t>NET INCOME OR (LOSS) PER SHARE OF COMMON STOCK</t>
  </si>
  <si>
    <t>The Company has adopted ASC 260 Earnings
per Share, The Company has no potentially dilutive securities,
such as options or warrants, currently issued and outstanding.</t>
  </si>
  <si>
    <t>Property and Equipment (Tables)</t>
  </si>
  <si>
    <t>Property And Equipment Tables</t>
  </si>
  <si>
    <t>Property and equipment</t>
  </si>
  <si>
    <t xml:space="preserve">Property and equipment consists of the following:
September 30, 2014
December 31, 2014
June 30, 2015
September 30, 2015
December 31, 2015
Land $ 350,000 $ 350,000 $ - $ - $ -
Equipment 52,765 52,765 - - -
Total assets acquired 402,765 402,765 - - -
Less: Accumulated depreciation (3,769 ) (5,653 ) - - -
Property and equipment, net $ 398,996 397,112 $ - $ - $ - </t>
  </si>
  <si>
    <t xml:space="preserve">Property and equipment consists of the following:
March 31, 2016
March 31, 2015
March 31, 2014
Land $ - $ 350,000 $ 350,000
Equipment - 52,765 52,765
Total assets acquired - 402,765 402,765
Less: Accumulated depreciation - (167,304 ) -
Property and equipment, net $ - 235,461 402,765 </t>
  </si>
  <si>
    <t>Significant Accounting Policies (Details Narrative) - USD ($)</t>
  </si>
  <si>
    <t>Significant Accounting Policies Details Narrative</t>
  </si>
  <si>
    <t>Going Concern (Details Narrative) - USD ($)</t>
  </si>
  <si>
    <t>Going Concern Details Narrative</t>
  </si>
  <si>
    <t>Deficit accumulated during the development stage</t>
  </si>
  <si>
    <t>Property and Equipment (Details) - USD ($)</t>
  </si>
  <si>
    <t>Property And Equipment Details</t>
  </si>
  <si>
    <t>Land</t>
  </si>
  <si>
    <t>Equipment</t>
  </si>
  <si>
    <t>Total assets acquired</t>
  </si>
  <si>
    <t>Property and equipment, net</t>
  </si>
  <si>
    <t>Property and Equipment (Details Narrative) - USD ($)</t>
  </si>
  <si>
    <t>Property And Equipment Details Narrative</t>
  </si>
  <si>
    <t>Accrued penalty fees</t>
  </si>
  <si>
    <t>Note Receivable (Details Narrative) - USD ($)</t>
  </si>
  <si>
    <t>Note Receivable Details Narrative</t>
  </si>
  <si>
    <t>Proceeds from sale of Blueberry Farm</t>
  </si>
  <si>
    <t>Revenues (Details Narrative) - USD ($)</t>
  </si>
  <si>
    <t>Revenues Details Narrative</t>
  </si>
  <si>
    <t>Sales Agreement</t>
  </si>
  <si>
    <t>88.00%</t>
  </si>
  <si>
    <t>Related Party Advances (Details Narrative) - USD ($)</t>
  </si>
  <si>
    <t>Related Party Advances Details Narrative</t>
  </si>
  <si>
    <t>Related Party Transactions (Details Narrative) - USD ($)</t>
  </si>
  <si>
    <t>Former President [Member]</t>
  </si>
  <si>
    <t>Salary</t>
  </si>
  <si>
    <t>Stock-based compensation</t>
  </si>
  <si>
    <t>President [Member]</t>
  </si>
  <si>
    <t>Stockholders' Equity (Details Narrative) - shares</t>
  </si>
  <si>
    <t>Stockholders Equity Details Narrative</t>
  </si>
  <si>
    <t>Committments (Details Narrative) - USD ($)</t>
  </si>
  <si>
    <t>Committments Details Narrative</t>
  </si>
  <si>
    <t>Agreement cost</t>
  </si>
  <si>
    <t>Advisory fees</t>
  </si>
  <si>
    <t>Selling, general and administrative expense</t>
  </si>
  <si>
    <t>Gain on Settlement of Debt (Details Narrative) - USD ($)</t>
  </si>
  <si>
    <t>Gain On Settlement Of Debt Details Narrative</t>
  </si>
  <si>
    <t>Income Taxes (Details Narrative) - USD ($)</t>
  </si>
  <si>
    <t>Income Taxes Details Narrative</t>
  </si>
  <si>
    <t>Operating loss carry forwards</t>
  </si>
  <si>
    <t>Operating loss carry forwards expi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22787</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6" r="C14" t="n">
        <v>74789871</v>
      </c>
    </row>
    <row r="15" spans="1:4">
      <c s="4" r="A15" t="s">
        <v>25</v>
      </c>
      <c s="7" r="D15" t="n">
        <v>0</v>
      </c>
    </row>
    <row r="16" spans="1:4">
      <c s="4" r="A16" t="s">
        <v>26</v>
      </c>
      <c s="4" r="B16" t="s">
        <v>27</v>
      </c>
    </row>
    <row r="17" spans="1:4">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s="1" r="A1" t="s">
        <v>170</v>
      </c>
      <c s="2" r="B1" t="s">
        <v>68</v>
      </c>
      <c s="2" r="C1" t="s">
        <v>1</v>
      </c>
    </row>
    <row r="2" spans="1:3">
      <c s="2" r="B2" t="s">
        <v>30</v>
      </c>
      <c s="2" r="C2" t="s">
        <v>2</v>
      </c>
    </row>
    <row r="3" spans="1:3">
      <c s="3" r="A3" t="s">
        <v>158</v>
      </c>
    </row>
    <row r="4" spans="1:3">
      <c s="4" r="A4" t="s">
        <v>171</v>
      </c>
      <c s="4" r="B4" t="s">
        <v>172</v>
      </c>
      <c s="4" r="C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s="1" r="A1" t="s">
        <v>174</v>
      </c>
      <c s="2" r="B1" t="s">
        <v>68</v>
      </c>
      <c s="2" r="C1" t="s">
        <v>1</v>
      </c>
    </row>
    <row r="2" spans="1:3">
      <c s="2" r="B2" t="s">
        <v>30</v>
      </c>
      <c s="2" r="C2" t="s">
        <v>2</v>
      </c>
    </row>
    <row r="3" spans="1:3">
      <c s="3" r="A3" t="s">
        <v>158</v>
      </c>
    </row>
    <row r="4" spans="1:3">
      <c s="4" r="A4" t="s">
        <v>175</v>
      </c>
      <c s="4" r="B4" t="s">
        <v>176</v>
      </c>
      <c s="4" r="C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s="1" r="A1" t="s">
        <v>72</v>
      </c>
      <c s="2" r="B1" t="s">
        <v>68</v>
      </c>
      <c s="2" r="C1" t="s">
        <v>1</v>
      </c>
    </row>
    <row r="2" spans="1:3">
      <c s="2" r="B2" t="s">
        <v>30</v>
      </c>
      <c s="2" r="C2" t="s">
        <v>2</v>
      </c>
    </row>
    <row r="3" spans="1:3">
      <c s="3" r="A3" t="s">
        <v>158</v>
      </c>
    </row>
    <row r="4" spans="1:3">
      <c s="4" r="A4" t="s">
        <v>178</v>
      </c>
      <c s="4" r="B4" t="s">
        <v>179</v>
      </c>
      <c s="4" r="C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s="1" r="A1" t="s">
        <v>181</v>
      </c>
      <c s="2" r="B1" t="s">
        <v>68</v>
      </c>
      <c s="2" r="C1" t="s">
        <v>1</v>
      </c>
    </row>
    <row r="2" spans="1:3">
      <c s="2" r="B2" t="s">
        <v>30</v>
      </c>
      <c s="2" r="C2" t="s">
        <v>2</v>
      </c>
    </row>
    <row r="3" spans="1:3">
      <c s="3" r="A3" t="s">
        <v>158</v>
      </c>
    </row>
    <row r="4" spans="1:3">
      <c s="4" r="A4" t="s">
        <v>182</v>
      </c>
      <c s="4" r="B4" t="s">
        <v>183</v>
      </c>
      <c s="4" r="C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s="1" r="A1" t="s">
        <v>185</v>
      </c>
      <c s="2" r="B1" t="s">
        <v>68</v>
      </c>
      <c s="2" r="C1" t="s">
        <v>1</v>
      </c>
    </row>
    <row r="2" spans="1:3">
      <c s="2" r="B2" t="s">
        <v>30</v>
      </c>
      <c s="2" r="C2" t="s">
        <v>2</v>
      </c>
    </row>
    <row r="3" spans="1:3">
      <c s="3" r="A3" t="s">
        <v>158</v>
      </c>
    </row>
    <row r="4" spans="1:3">
      <c s="4" r="A4" t="s">
        <v>186</v>
      </c>
      <c s="4" r="B4" t="s">
        <v>187</v>
      </c>
      <c s="4" r="C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s="1" r="A1" t="s">
        <v>54</v>
      </c>
      <c s="2" r="B1" t="s">
        <v>68</v>
      </c>
      <c s="2" r="C1" t="s">
        <v>1</v>
      </c>
    </row>
    <row r="2" spans="1:3">
      <c s="2" r="B2" t="s">
        <v>30</v>
      </c>
      <c s="2" r="C2" t="s">
        <v>2</v>
      </c>
    </row>
    <row r="3" spans="1:3">
      <c s="3" r="A3" t="s">
        <v>158</v>
      </c>
    </row>
    <row r="4" spans="1:3">
      <c s="4" r="A4" t="s">
        <v>189</v>
      </c>
      <c s="4" r="B4" t="s">
        <v>190</v>
      </c>
      <c s="4" r="C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s="1" r="A1" t="s">
        <v>192</v>
      </c>
      <c s="2" r="B1" t="s">
        <v>68</v>
      </c>
      <c s="2" r="C1" t="s">
        <v>1</v>
      </c>
    </row>
    <row r="2" spans="1:3">
      <c s="2" r="B2" t="s">
        <v>30</v>
      </c>
      <c s="2" r="C2" t="s">
        <v>2</v>
      </c>
    </row>
    <row r="3" spans="1:3">
      <c s="3" r="A3" t="s">
        <v>158</v>
      </c>
    </row>
    <row r="4" spans="1:3">
      <c s="4" r="A4" t="s">
        <v>193</v>
      </c>
      <c s="4" r="B4" t="s">
        <v>194</v>
      </c>
      <c s="4" r="C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s="1" r="A1" t="s">
        <v>196</v>
      </c>
      <c s="2" r="B1" t="s">
        <v>68</v>
      </c>
      <c s="2" r="C1" t="s">
        <v>1</v>
      </c>
    </row>
    <row r="2" spans="1:3">
      <c s="2" r="B2" t="s">
        <v>30</v>
      </c>
      <c s="2" r="C2" t="s">
        <v>2</v>
      </c>
    </row>
    <row r="3" spans="1:3">
      <c s="3" r="A3" t="s">
        <v>158</v>
      </c>
    </row>
    <row r="4" spans="1:3">
      <c s="4" r="A4" t="s">
        <v>197</v>
      </c>
      <c s="4" r="B4" t="s">
        <v>198</v>
      </c>
      <c s="4" r="C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0</v>
      </c>
      <c s="2" r="B1" t="s">
        <v>1</v>
      </c>
    </row>
    <row r="2" spans="1:2">
      <c s="2" r="B2" t="s">
        <v>2</v>
      </c>
    </row>
    <row r="3" spans="1:2">
      <c s="3" r="A3" t="s">
        <v>158</v>
      </c>
    </row>
    <row r="4" spans="1:2">
      <c s="4" r="A4" t="s">
        <v>201</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s="1" r="A1" t="s">
        <v>203</v>
      </c>
      <c s="2" r="B1" t="s">
        <v>68</v>
      </c>
      <c s="2" r="C1" t="s">
        <v>1</v>
      </c>
    </row>
    <row r="2" spans="1:3">
      <c s="2" r="B2" t="s">
        <v>30</v>
      </c>
      <c s="2" r="C2" t="s">
        <v>2</v>
      </c>
    </row>
    <row r="3" spans="1:3">
      <c s="3" r="A3" t="s">
        <v>158</v>
      </c>
    </row>
    <row r="4" spans="1:3">
      <c s="4" r="A4" t="s">
        <v>204</v>
      </c>
      <c s="4" r="B4" t="s">
        <v>205</v>
      </c>
      <c s="4" r="C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29</v>
      </c>
      <c s="2" r="B1" t="s">
        <v>2</v>
      </c>
      <c s="2" r="C1" t="s">
        <v>30</v>
      </c>
      <c s="2" r="D1" t="s">
        <v>31</v>
      </c>
      <c s="2" r="E1" t="s">
        <v>4</v>
      </c>
      <c s="2" r="F1" t="s">
        <v>32</v>
      </c>
      <c s="2" r="G1" t="s">
        <v>33</v>
      </c>
      <c s="2" r="H1" t="s">
        <v>34</v>
      </c>
      <c s="2" r="I1" t="s">
        <v>35</v>
      </c>
    </row>
    <row r="2" spans="1:9">
      <c s="3" r="A2" t="s">
        <v>36</v>
      </c>
    </row>
    <row r="3" spans="1:9">
      <c s="4" r="A3" t="s">
        <v>37</v>
      </c>
      <c s="7" r="B3" t="n">
        <v>0</v>
      </c>
      <c s="4" r="C3" t="s">
        <v>38</v>
      </c>
      <c s="4" r="D3" t="s">
        <v>38</v>
      </c>
      <c s="4" r="E3" t="s">
        <v>38</v>
      </c>
      <c s="4" r="F3" t="s">
        <v>38</v>
      </c>
      <c s="4" r="G3" t="s">
        <v>38</v>
      </c>
      <c s="7" r="H3" t="n">
        <v>3</v>
      </c>
      <c s="7" r="I3" t="n">
        <v>451</v>
      </c>
    </row>
    <row r="4" spans="1:9">
      <c s="4" r="A4" t="s">
        <v>39</v>
      </c>
      <c s="6" r="B4" t="n">
        <v>0</v>
      </c>
      <c s="4" r="C4" t="s">
        <v>38</v>
      </c>
      <c s="4" r="D4" t="s">
        <v>38</v>
      </c>
      <c s="6" r="E4" t="n">
        <v>25000</v>
      </c>
      <c s="4" r="F4" t="s">
        <v>38</v>
      </c>
      <c s="4" r="G4" t="s">
        <v>38</v>
      </c>
      <c s="4" r="H4" t="s">
        <v>38</v>
      </c>
      <c s="4" r="I4" t="s">
        <v>38</v>
      </c>
    </row>
    <row r="5" spans="1:9">
      <c s="4" r="A5" t="s">
        <v>40</v>
      </c>
      <c s="6" r="B5" t="n">
        <v>0</v>
      </c>
      <c s="4" r="C5" t="s">
        <v>38</v>
      </c>
      <c s="4" r="D5" t="s">
        <v>38</v>
      </c>
      <c s="6" r="E5" t="n">
        <v>25000</v>
      </c>
      <c s="4" r="F5" t="s">
        <v>38</v>
      </c>
      <c s="4" r="G5" t="s">
        <v>38</v>
      </c>
      <c s="6" r="H5" t="n">
        <v>3</v>
      </c>
      <c s="6" r="I5" t="n">
        <v>451</v>
      </c>
    </row>
    <row r="6" spans="1:9">
      <c s="4" r="A6" t="s">
        <v>41</v>
      </c>
      <c s="6" r="B6" t="n">
        <v>0</v>
      </c>
      <c s="4" r="C6" t="s">
        <v>38</v>
      </c>
      <c s="4" r="D6" t="s">
        <v>38</v>
      </c>
      <c s="4" r="E6" t="s">
        <v>38</v>
      </c>
      <c s="6" r="F6" t="n">
        <v>402765</v>
      </c>
      <c s="6" r="G6" t="n">
        <v>402765</v>
      </c>
      <c s="6" r="H6" t="n">
        <v>402765</v>
      </c>
      <c s="6" r="I6" t="n">
        <v>402765</v>
      </c>
    </row>
    <row r="7" spans="1:9">
      <c s="4" r="A7" t="s">
        <v>42</v>
      </c>
      <c s="6" r="B7" t="n">
        <v>0</v>
      </c>
      <c s="4" r="C7" t="s">
        <v>38</v>
      </c>
      <c s="4" r="D7" t="s">
        <v>38</v>
      </c>
      <c s="4" r="E7" t="s">
        <v>38</v>
      </c>
      <c s="6" r="F7" t="n">
        <v>-167304</v>
      </c>
      <c s="6" r="G7" t="n">
        <v>-5653</v>
      </c>
      <c s="6" r="H7" t="n">
        <v>-3769</v>
      </c>
      <c s="4" r="I7" t="s">
        <v>38</v>
      </c>
    </row>
    <row r="8" spans="1:9">
      <c s="4" r="A8" t="s">
        <v>43</v>
      </c>
      <c s="6" r="B8" t="n">
        <v>0</v>
      </c>
      <c s="4" r="C8" t="s">
        <v>38</v>
      </c>
      <c s="4" r="D8" t="s">
        <v>38</v>
      </c>
      <c s="4" r="E8" t="s">
        <v>38</v>
      </c>
      <c s="6" r="F8" t="n">
        <v>235461</v>
      </c>
      <c s="6" r="G8" t="n">
        <v>397112</v>
      </c>
      <c s="6" r="H8" t="n">
        <v>398996</v>
      </c>
      <c s="6" r="I8" t="n">
        <v>402765</v>
      </c>
    </row>
    <row r="9" spans="1:9">
      <c s="4" r="A9" t="s">
        <v>44</v>
      </c>
      <c s="6" r="B9" t="n">
        <v>0</v>
      </c>
      <c s="4" r="C9" t="s">
        <v>38</v>
      </c>
      <c s="4" r="D9" t="s">
        <v>38</v>
      </c>
      <c s="6" r="E9" t="n">
        <v>25000</v>
      </c>
      <c s="6" r="F9" t="n">
        <v>235461</v>
      </c>
      <c s="6" r="G9" t="n">
        <v>397112</v>
      </c>
      <c s="6" r="H9" t="n">
        <v>398999</v>
      </c>
      <c s="6" r="I9" t="n">
        <v>403216</v>
      </c>
    </row>
    <row r="10" spans="1:9">
      <c s="3" r="A10" t="s">
        <v>45</v>
      </c>
    </row>
    <row r="11" spans="1:9">
      <c s="4" r="A11" t="s">
        <v>46</v>
      </c>
      <c s="6" r="B11" t="n">
        <v>70965</v>
      </c>
      <c s="6" r="C11" t="n">
        <v>81123</v>
      </c>
      <c s="6" r="D11" t="n">
        <v>79965</v>
      </c>
      <c s="6" r="E11" t="n">
        <v>77833</v>
      </c>
      <c s="6" r="F11" t="n">
        <v>84892</v>
      </c>
      <c s="6" r="G11" t="n">
        <v>78420</v>
      </c>
      <c s="6" r="H11" t="n">
        <v>86551</v>
      </c>
      <c s="6" r="I11" t="n">
        <v>24780</v>
      </c>
    </row>
    <row r="12" spans="1:9">
      <c s="4" r="A12" t="s">
        <v>47</v>
      </c>
      <c s="6" r="B12" t="n">
        <v>193579</v>
      </c>
      <c s="6" r="C12" t="n">
        <v>163579</v>
      </c>
      <c s="6" r="D12" t="n">
        <v>133579</v>
      </c>
      <c s="6" r="E12" t="n">
        <v>128579</v>
      </c>
      <c s="6" r="F12" t="n">
        <v>103548</v>
      </c>
      <c s="6" r="G12" t="n">
        <v>73548</v>
      </c>
      <c s="6" r="H12" t="n">
        <v>43548</v>
      </c>
      <c s="6" r="I12" t="n">
        <v>129613</v>
      </c>
    </row>
    <row r="13" spans="1:9">
      <c s="4" r="A13" t="s">
        <v>48</v>
      </c>
      <c s="6" r="B13" t="n">
        <v>300000</v>
      </c>
      <c s="6" r="C13" t="n">
        <v>287500</v>
      </c>
      <c s="6" r="D13" t="n">
        <v>275000</v>
      </c>
      <c s="6" r="E13" t="n">
        <v>262500</v>
      </c>
      <c s="6" r="F13" t="n">
        <v>250000</v>
      </c>
      <c s="6" r="G13" t="n">
        <v>187500</v>
      </c>
      <c s="6" r="H13" t="n">
        <v>125000</v>
      </c>
    </row>
    <row r="14" spans="1:9">
      <c s="4" r="A14" t="s">
        <v>49</v>
      </c>
      <c s="6" r="B14" t="n">
        <v>10000</v>
      </c>
      <c s="6" r="C14" t="n">
        <v>10000</v>
      </c>
      <c s="6" r="D14" t="n">
        <v>10000</v>
      </c>
      <c s="6" r="E14" t="n">
        <v>10000</v>
      </c>
      <c s="6" r="F14" t="n">
        <v>10000</v>
      </c>
      <c s="6" r="G14" t="n">
        <v>10000</v>
      </c>
      <c s="4" r="H14" t="s">
        <v>38</v>
      </c>
      <c s="4" r="I14" t="s">
        <v>38</v>
      </c>
    </row>
    <row r="15" spans="1:9">
      <c s="4" r="A15" t="s">
        <v>50</v>
      </c>
      <c s="4" r="B15" t="s">
        <v>38</v>
      </c>
      <c s="4" r="C15" t="s">
        <v>38</v>
      </c>
      <c s="4" r="D15" t="s">
        <v>38</v>
      </c>
      <c s="4" r="E15" t="s">
        <v>38</v>
      </c>
      <c s="6" r="F15" t="n">
        <v>200000</v>
      </c>
      <c s="6" r="G15" t="n">
        <v>200000</v>
      </c>
      <c s="6" r="H15" t="n">
        <v>200000</v>
      </c>
      <c s="6" r="I15" t="n">
        <v>200000</v>
      </c>
    </row>
    <row r="16" spans="1:9">
      <c s="4" r="A16" t="s">
        <v>51</v>
      </c>
      <c s="6" r="B16" t="n">
        <v>574544</v>
      </c>
      <c s="6" r="C16" t="n">
        <v>542202</v>
      </c>
      <c s="6" r="D16" t="n">
        <v>498544</v>
      </c>
      <c s="6" r="E16" t="n">
        <v>478912</v>
      </c>
      <c s="6" r="F16" t="n">
        <v>648440</v>
      </c>
      <c s="6" r="G16" t="n">
        <v>549468</v>
      </c>
      <c s="6" r="H16" t="n">
        <v>455099</v>
      </c>
      <c s="6" r="I16" t="n">
        <v>354393</v>
      </c>
    </row>
    <row r="17" spans="1:9">
      <c s="4" r="A17" t="s">
        <v>52</v>
      </c>
      <c s="6" r="B17" t="n">
        <v>574544</v>
      </c>
      <c s="6" r="C17" t="n">
        <v>542202</v>
      </c>
      <c s="6" r="D17" t="n">
        <v>498544</v>
      </c>
      <c s="6" r="E17" t="n">
        <v>478912</v>
      </c>
      <c s="6" r="F17" t="n">
        <v>648440</v>
      </c>
      <c s="6" r="G17" t="n">
        <v>549468</v>
      </c>
      <c s="6" r="H17" t="n">
        <v>455099</v>
      </c>
      <c s="6" r="I17" t="n">
        <v>354393</v>
      </c>
    </row>
    <row r="18" spans="1:9">
      <c s="4" r="A18" t="s">
        <v>53</v>
      </c>
      <c s="4" r="B18" t="s">
        <v>38</v>
      </c>
      <c s="4" r="E18" t="s">
        <v>38</v>
      </c>
      <c s="4" r="F18" t="s">
        <v>38</v>
      </c>
      <c s="4" r="G18" t="s">
        <v>38</v>
      </c>
      <c s="4" r="H18" t="s">
        <v>38</v>
      </c>
      <c s="4" r="I18" t="s">
        <v>38</v>
      </c>
    </row>
    <row r="19" spans="1:9">
      <c s="3" r="A19" t="s">
        <v>54</v>
      </c>
    </row>
    <row r="20" spans="1:9">
      <c s="4" r="A20" t="s">
        <v>55</v>
      </c>
      <c s="6" r="B20" t="n">
        <v>73400</v>
      </c>
      <c s="6" r="C20" t="n">
        <v>73400</v>
      </c>
      <c s="6" r="D20" t="n">
        <v>73400</v>
      </c>
      <c s="6" r="E20" t="n">
        <v>73400</v>
      </c>
      <c s="6" r="F20" t="n">
        <v>73400</v>
      </c>
      <c s="6" r="G20" t="n">
        <v>73400</v>
      </c>
      <c s="6" r="H20" t="n">
        <v>73400</v>
      </c>
      <c s="6" r="I20" t="n">
        <v>71730</v>
      </c>
    </row>
    <row r="21" spans="1:9">
      <c s="4" r="A21" t="s">
        <v>56</v>
      </c>
      <c s="6" r="B21" t="n">
        <v>1921455</v>
      </c>
      <c s="6" r="C21" t="n">
        <v>1921455</v>
      </c>
      <c s="6" r="D21" t="n">
        <v>1921455</v>
      </c>
      <c s="6" r="E21" t="n">
        <v>1921455</v>
      </c>
      <c s="6" r="F21" t="n">
        <v>1921455</v>
      </c>
      <c s="6" r="G21" t="n">
        <v>1921418</v>
      </c>
      <c s="6" r="H21" t="n">
        <v>1920761</v>
      </c>
      <c s="6" r="I21" t="n">
        <v>972466</v>
      </c>
    </row>
    <row r="22" spans="1:9">
      <c s="4" r="A22" t="s">
        <v>57</v>
      </c>
      <c s="6" r="B22" t="n">
        <v>-2569399</v>
      </c>
      <c s="6" r="C22" t="n">
        <v>-2537057</v>
      </c>
      <c s="6" r="D22" t="n">
        <v>-2493399</v>
      </c>
      <c s="6" r="E22" t="n">
        <v>-2448767</v>
      </c>
      <c s="6" r="F22" t="n">
        <v>-2407834</v>
      </c>
      <c s="6" r="G22" t="n">
        <v>-2147174</v>
      </c>
      <c s="6" r="H22" t="n">
        <v>-2050261</v>
      </c>
      <c s="6" r="I22" t="n">
        <v>-995373</v>
      </c>
    </row>
    <row r="23" spans="1:9">
      <c s="4" r="A23" t="s">
        <v>58</v>
      </c>
      <c s="6" r="B23" t="n">
        <v>-574544</v>
      </c>
      <c s="6" r="C23" t="n">
        <v>-542202</v>
      </c>
      <c s="6" r="D23" t="n">
        <v>-498544</v>
      </c>
      <c s="6" r="E23" t="n">
        <v>-453912</v>
      </c>
      <c s="6" r="F23" t="n">
        <v>-412979</v>
      </c>
      <c s="6" r="G23" t="n">
        <v>-152356</v>
      </c>
      <c s="6" r="H23" t="n">
        <v>56100</v>
      </c>
      <c s="6" r="I23" t="n">
        <v>48823</v>
      </c>
    </row>
    <row r="24" spans="1:9">
      <c s="4" r="A24" t="s">
        <v>59</v>
      </c>
      <c s="7" r="B24" t="n">
        <v>0</v>
      </c>
      <c s="4" r="C24" t="s">
        <v>38</v>
      </c>
      <c s="4" r="D24" t="s">
        <v>38</v>
      </c>
      <c s="7" r="E24" t="n">
        <v>25000</v>
      </c>
      <c s="7" r="F24" t="n">
        <v>235461</v>
      </c>
      <c s="7" r="G24" t="n">
        <v>397112</v>
      </c>
      <c s="7" r="H24" t="n">
        <v>398999</v>
      </c>
      <c s="7" r="I24" t="n">
        <v>4032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80"/>
    <col customWidth="1" max="3" min="3" width="80"/>
  </cols>
  <sheetData>
    <row r="1" spans="1:3">
      <c s="1" r="A1" t="s">
        <v>207</v>
      </c>
      <c s="2" r="B1" t="s">
        <v>68</v>
      </c>
      <c s="2" r="C1" t="s">
        <v>1</v>
      </c>
    </row>
    <row r="2" spans="1:3">
      <c s="2" r="B2" t="s">
        <v>30</v>
      </c>
      <c s="2" r="C2" t="s">
        <v>2</v>
      </c>
    </row>
    <row r="3" spans="1:3">
      <c s="3" r="A3" t="s">
        <v>208</v>
      </c>
    </row>
    <row r="4" spans="1:3">
      <c s="4" r="A4" t="s">
        <v>209</v>
      </c>
      <c s="4" r="B4" t="s">
        <v>210</v>
      </c>
      <c s="4" r="C4" t="s">
        <v>210</v>
      </c>
    </row>
    <row r="5" spans="1:3">
      <c s="4" r="A5" t="s">
        <v>211</v>
      </c>
      <c s="4" r="B5" t="s">
        <v>212</v>
      </c>
      <c s="4" r="C5" t="s">
        <v>213</v>
      </c>
    </row>
    <row r="6" spans="1:3">
      <c s="4" r="A6" t="s">
        <v>214</v>
      </c>
      <c s="4" r="B6" t="s">
        <v>215</v>
      </c>
      <c s="4" r="C6" t="s">
        <v>215</v>
      </c>
    </row>
    <row r="7" spans="1:3">
      <c s="4" r="A7" t="s">
        <v>216</v>
      </c>
      <c s="4" r="B7" t="s">
        <v>217</v>
      </c>
      <c s="4" r="C7" t="s">
        <v>217</v>
      </c>
    </row>
    <row r="8" spans="1:3">
      <c s="4" r="A8" t="s">
        <v>218</v>
      </c>
      <c s="4" r="B8" t="s">
        <v>219</v>
      </c>
      <c s="4" r="C8" t="s">
        <v>219</v>
      </c>
    </row>
    <row r="9" spans="1:3">
      <c s="4" r="A9" t="s">
        <v>220</v>
      </c>
      <c s="4" r="B9" t="s">
        <v>221</v>
      </c>
      <c s="4" r="C9" t="s">
        <v>221</v>
      </c>
    </row>
    <row r="10" spans="1:3">
      <c s="4" r="A10" t="s">
        <v>222</v>
      </c>
      <c s="4" r="B10" t="s">
        <v>223</v>
      </c>
      <c s="4" r="C10" t="s">
        <v>223</v>
      </c>
    </row>
    <row r="11" spans="1:3">
      <c s="4" r="A11" t="s">
        <v>224</v>
      </c>
      <c s="4" r="B11" t="s">
        <v>225</v>
      </c>
      <c s="4" r="C11"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s="1" r="A1" t="s">
        <v>226</v>
      </c>
      <c s="2" r="B1" t="s">
        <v>68</v>
      </c>
      <c s="2" r="C1" t="s">
        <v>1</v>
      </c>
    </row>
    <row r="2" spans="1:3">
      <c s="2" r="B2" t="s">
        <v>30</v>
      </c>
      <c s="2" r="C2" t="s">
        <v>2</v>
      </c>
    </row>
    <row r="3" spans="1:3">
      <c s="3" r="A3" t="s">
        <v>227</v>
      </c>
    </row>
    <row r="4" spans="1:3">
      <c s="4" r="A4" t="s">
        <v>228</v>
      </c>
      <c s="4" r="B4" t="s">
        <v>229</v>
      </c>
      <c s="4" r="C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231</v>
      </c>
      <c s="2" r="B1" t="s">
        <v>2</v>
      </c>
      <c s="2" r="C1" t="s">
        <v>30</v>
      </c>
      <c s="2" r="D1" t="s">
        <v>31</v>
      </c>
      <c s="2" r="E1" t="s">
        <v>4</v>
      </c>
      <c s="2" r="F1" t="s">
        <v>32</v>
      </c>
      <c s="2" r="G1" t="s">
        <v>33</v>
      </c>
      <c s="2" r="H1" t="s">
        <v>34</v>
      </c>
      <c s="2" r="I1" t="s">
        <v>35</v>
      </c>
    </row>
    <row r="2" spans="1:9">
      <c s="3" r="A2" t="s">
        <v>232</v>
      </c>
    </row>
    <row r="3" spans="1:9">
      <c s="4" r="A3" t="s">
        <v>37</v>
      </c>
      <c s="7" r="B3" t="n">
        <v>0</v>
      </c>
      <c s="4" r="C3" t="s">
        <v>38</v>
      </c>
      <c s="4" r="D3" t="s">
        <v>38</v>
      </c>
      <c s="4" r="E3" t="s">
        <v>38</v>
      </c>
      <c s="4" r="F3" t="s">
        <v>38</v>
      </c>
      <c s="4" r="G3" t="s">
        <v>38</v>
      </c>
      <c s="7" r="H3" t="n">
        <v>3</v>
      </c>
      <c s="7" r="I3" t="n">
        <v>45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I3"/>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233</v>
      </c>
      <c s="2" r="B1" t="s">
        <v>2</v>
      </c>
      <c s="2" r="C1" t="s">
        <v>30</v>
      </c>
      <c s="2" r="D1" t="s">
        <v>31</v>
      </c>
      <c s="2" r="E1" t="s">
        <v>4</v>
      </c>
      <c s="2" r="F1" t="s">
        <v>32</v>
      </c>
      <c s="2" r="G1" t="s">
        <v>33</v>
      </c>
      <c s="2" r="H1" t="s">
        <v>34</v>
      </c>
      <c s="2" r="I1" t="s">
        <v>35</v>
      </c>
    </row>
    <row r="2" spans="1:9">
      <c s="3" r="A2" t="s">
        <v>234</v>
      </c>
    </row>
    <row r="3" spans="1:9">
      <c s="4" r="A3" t="s">
        <v>235</v>
      </c>
      <c s="7" r="B3" t="n">
        <v>-2569399</v>
      </c>
      <c s="7" r="C3" t="n">
        <v>-2537057</v>
      </c>
      <c s="7" r="D3" t="n">
        <v>-2493399</v>
      </c>
      <c s="7" r="E3" t="n">
        <v>-2448767</v>
      </c>
      <c s="7" r="F3" t="n">
        <v>-2407834</v>
      </c>
      <c s="7" r="G3" t="n">
        <v>-2147174</v>
      </c>
      <c s="7" r="H3" t="n">
        <v>-2050261</v>
      </c>
      <c s="7" r="I3" t="n">
        <v>-99537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236</v>
      </c>
      <c s="2" r="B1" t="s">
        <v>2</v>
      </c>
      <c s="2" r="C1" t="s">
        <v>30</v>
      </c>
      <c s="2" r="D1" t="s">
        <v>31</v>
      </c>
      <c s="2" r="E1" t="s">
        <v>4</v>
      </c>
      <c s="2" r="F1" t="s">
        <v>32</v>
      </c>
      <c s="2" r="G1" t="s">
        <v>33</v>
      </c>
      <c s="2" r="H1" t="s">
        <v>34</v>
      </c>
      <c s="2" r="I1" t="s">
        <v>35</v>
      </c>
    </row>
    <row r="2" spans="1:9">
      <c s="3" r="A2" t="s">
        <v>237</v>
      </c>
    </row>
    <row r="3" spans="1:9">
      <c s="4" r="A3" t="s">
        <v>238</v>
      </c>
      <c s="4" r="B3" t="s">
        <v>38</v>
      </c>
      <c s="4" r="C3" t="s">
        <v>38</v>
      </c>
      <c s="4" r="D3" t="s">
        <v>38</v>
      </c>
      <c s="4" r="E3" t="s">
        <v>38</v>
      </c>
      <c s="7" r="F3" t="n">
        <v>350000</v>
      </c>
      <c s="7" r="G3" t="n">
        <v>350000</v>
      </c>
      <c s="7" r="H3" t="n">
        <v>350000</v>
      </c>
      <c s="7" r="I3" t="n">
        <v>350000</v>
      </c>
    </row>
    <row r="4" spans="1:9">
      <c s="4" r="A4" t="s">
        <v>239</v>
      </c>
      <c s="4" r="B4" t="s">
        <v>38</v>
      </c>
      <c s="4" r="C4" t="s">
        <v>38</v>
      </c>
      <c s="4" r="D4" t="s">
        <v>38</v>
      </c>
      <c s="4" r="E4" t="s">
        <v>38</v>
      </c>
      <c s="6" r="F4" t="n">
        <v>52765</v>
      </c>
      <c s="6" r="G4" t="n">
        <v>52765</v>
      </c>
      <c s="6" r="H4" t="n">
        <v>52765</v>
      </c>
      <c s="6" r="I4" t="n">
        <v>52765</v>
      </c>
    </row>
    <row r="5" spans="1:9">
      <c s="4" r="A5" t="s">
        <v>240</v>
      </c>
      <c s="4" r="B5" t="s">
        <v>38</v>
      </c>
      <c s="4" r="C5" t="s">
        <v>38</v>
      </c>
      <c s="4" r="D5" t="s">
        <v>38</v>
      </c>
      <c s="4" r="E5" t="s">
        <v>38</v>
      </c>
      <c s="6" r="F5" t="n">
        <v>402765</v>
      </c>
      <c s="6" r="G5" t="n">
        <v>402765</v>
      </c>
      <c s="6" r="H5" t="n">
        <v>402765</v>
      </c>
      <c s="6" r="I5" t="n">
        <v>402765</v>
      </c>
    </row>
    <row r="6" spans="1:9">
      <c s="4" r="A6" t="s">
        <v>42</v>
      </c>
      <c s="6" r="B6" t="n">
        <v>0</v>
      </c>
      <c s="4" r="C6" t="s">
        <v>38</v>
      </c>
      <c s="4" r="D6" t="s">
        <v>38</v>
      </c>
      <c s="4" r="E6" t="s">
        <v>38</v>
      </c>
      <c s="6" r="F6" t="n">
        <v>-167304</v>
      </c>
      <c s="6" r="G6" t="n">
        <v>-5653</v>
      </c>
      <c s="6" r="H6" t="n">
        <v>-3769</v>
      </c>
      <c s="4" r="I6" t="s">
        <v>38</v>
      </c>
    </row>
    <row r="7" spans="1:9">
      <c s="4" r="A7" t="s">
        <v>241</v>
      </c>
      <c s="7" r="B7" t="n">
        <v>0</v>
      </c>
      <c s="4" r="C7" t="s">
        <v>38</v>
      </c>
      <c s="4" r="D7" t="s">
        <v>38</v>
      </c>
      <c s="4" r="E7" t="s">
        <v>38</v>
      </c>
      <c s="7" r="F7" t="n">
        <v>235461</v>
      </c>
      <c s="7" r="G7" t="n">
        <v>397112</v>
      </c>
      <c s="7" r="H7" t="n">
        <v>398996</v>
      </c>
      <c s="7" r="I7" t="n">
        <v>40276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R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5"/>
    <col customWidth="1" max="14" min="14" width="14"/>
    <col customWidth="1" max="15" min="15" width="14"/>
    <col customWidth="1" max="16" min="16" width="16"/>
    <col customWidth="1" max="17" min="17" width="14"/>
    <col customWidth="1" max="18" min="18" width="14"/>
  </cols>
  <sheetData>
    <row r="1" spans="1:18">
      <c s="1" r="A1" t="s">
        <v>242</v>
      </c>
      <c s="2" r="B1" t="s">
        <v>66</v>
      </c>
      <c s="2" r="J1" t="s">
        <v>67</v>
      </c>
      <c s="2" r="M1" t="s">
        <v>68</v>
      </c>
      <c s="2" r="P1" t="s">
        <v>1</v>
      </c>
    </row>
    <row r="2" spans="1:18">
      <c s="2" r="B2" t="s">
        <v>30</v>
      </c>
      <c s="2" r="C2" t="s">
        <v>31</v>
      </c>
      <c s="2" r="D2" t="s">
        <v>4</v>
      </c>
      <c s="2" r="E2" t="s">
        <v>33</v>
      </c>
      <c s="2" r="F2" t="s">
        <v>34</v>
      </c>
      <c s="2" r="G2" t="s">
        <v>69</v>
      </c>
      <c s="2" r="H2" t="s">
        <v>70</v>
      </c>
      <c s="2" r="I2" t="s">
        <v>71</v>
      </c>
      <c s="2" r="J2" t="s">
        <v>31</v>
      </c>
      <c s="2" r="K2" t="s">
        <v>34</v>
      </c>
      <c s="2" r="L2" t="s">
        <v>71</v>
      </c>
      <c s="2" r="M2" t="s">
        <v>30</v>
      </c>
      <c s="2" r="N2" t="s">
        <v>33</v>
      </c>
      <c s="2" r="O2" t="s">
        <v>70</v>
      </c>
      <c s="2" r="P2" t="s">
        <v>2</v>
      </c>
      <c s="2" r="Q2" t="s">
        <v>32</v>
      </c>
      <c s="2" r="R2" t="s">
        <v>35</v>
      </c>
    </row>
    <row r="3" spans="1:18">
      <c s="3" r="A3" t="s">
        <v>243</v>
      </c>
    </row>
    <row r="4" spans="1:18">
      <c s="4" r="A4" t="s">
        <v>50</v>
      </c>
      <c s="4" r="B4" t="s">
        <v>38</v>
      </c>
      <c s="4" r="C4" t="s">
        <v>38</v>
      </c>
      <c s="4" r="D4" t="s">
        <v>38</v>
      </c>
      <c s="7" r="E4" t="n">
        <v>200000</v>
      </c>
      <c s="7" r="F4" t="n">
        <v>200000</v>
      </c>
      <c s="4" r="J4" t="s">
        <v>38</v>
      </c>
      <c s="7" r="K4" t="n">
        <v>200000</v>
      </c>
      <c s="4" r="M4" t="s">
        <v>38</v>
      </c>
      <c s="7" r="N4" t="n">
        <v>200000</v>
      </c>
      <c s="4" r="P4" t="s">
        <v>38</v>
      </c>
      <c s="7" r="Q4" t="n">
        <v>200000</v>
      </c>
      <c s="7" r="R4" t="n">
        <v>200000</v>
      </c>
    </row>
    <row r="5" spans="1:18">
      <c s="4" r="A5" t="s">
        <v>244</v>
      </c>
      <c s="6" r="B5" t="n">
        <v>0</v>
      </c>
      <c s="6" r="C5" t="n">
        <v>0</v>
      </c>
      <c s="6" r="D5" t="n">
        <v>0</v>
      </c>
      <c s="6" r="E5" t="n">
        <v>3000</v>
      </c>
      <c s="6" r="F5" t="n">
        <v>200000</v>
      </c>
      <c s="6" r="J5" t="n">
        <v>0</v>
      </c>
      <c s="6" r="K5" t="n">
        <v>200000</v>
      </c>
      <c s="6" r="M5" t="n">
        <v>0</v>
      </c>
      <c s="6" r="N5" t="n">
        <v>3000</v>
      </c>
      <c s="6" r="P5" t="n">
        <v>12000</v>
      </c>
      <c s="6" r="Q5" t="n">
        <v>12000</v>
      </c>
    </row>
    <row r="6" spans="1:18">
      <c s="4" r="A6" t="s">
        <v>80</v>
      </c>
      <c s="6" r="Q6" t="n">
        <v>159766</v>
      </c>
    </row>
    <row r="7" spans="1:18">
      <c s="4" r="A7" t="s">
        <v>81</v>
      </c>
      <c s="4" r="B7" t="s">
        <v>38</v>
      </c>
      <c s="4" r="C7" t="s">
        <v>38</v>
      </c>
      <c s="7" r="D7" t="n">
        <v>461</v>
      </c>
      <c s="7" r="E7" t="n">
        <v>1884</v>
      </c>
      <c s="7" r="F7" t="n">
        <v>1885</v>
      </c>
      <c s="7" r="G7" t="n">
        <v>1884</v>
      </c>
      <c s="4" r="H7" t="s">
        <v>38</v>
      </c>
      <c s="4" r="I7" t="s">
        <v>38</v>
      </c>
      <c s="7" r="J7" t="n">
        <v>461</v>
      </c>
      <c s="7" r="K7" t="n">
        <v>3769</v>
      </c>
      <c s="4" r="L7" t="s">
        <v>38</v>
      </c>
      <c s="7" r="M7" t="n">
        <v>461</v>
      </c>
      <c s="7" r="N7" t="n">
        <v>5653</v>
      </c>
      <c s="4" r="O7" t="s">
        <v>38</v>
      </c>
      <c s="7" r="P7" t="n">
        <v>461</v>
      </c>
      <c s="7" r="Q7" t="n">
        <v>7539</v>
      </c>
      <c s="4" r="R7" t="s">
        <v>38</v>
      </c>
    </row>
  </sheetData>
  <mergeCells count="5">
    <mergeCell ref="A1:A2"/>
    <mergeCell ref="B1:I1"/>
    <mergeCell ref="J1:L1"/>
    <mergeCell ref="M1:O1"/>
    <mergeCell ref="P1:R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s="1" r="A1" t="s">
        <v>245</v>
      </c>
      <c s="2" r="B1" t="s">
        <v>67</v>
      </c>
      <c s="2" r="C1" t="s">
        <v>68</v>
      </c>
      <c s="2" r="D1" t="s">
        <v>1</v>
      </c>
    </row>
    <row r="2" spans="1:9">
      <c s="2" r="B2" t="s">
        <v>31</v>
      </c>
      <c s="2" r="C2" t="s">
        <v>30</v>
      </c>
      <c s="2" r="D2" t="s">
        <v>2</v>
      </c>
      <c s="2" r="E2" t="s">
        <v>32</v>
      </c>
      <c s="2" r="F2" t="s">
        <v>35</v>
      </c>
      <c s="2" r="G2" t="s">
        <v>4</v>
      </c>
      <c s="2" r="H2" t="s">
        <v>33</v>
      </c>
      <c s="2" r="I2" t="s">
        <v>34</v>
      </c>
    </row>
    <row r="3" spans="1:9">
      <c s="3" r="A3" t="s">
        <v>246</v>
      </c>
    </row>
    <row r="4" spans="1:9">
      <c s="4" r="A4" t="s">
        <v>39</v>
      </c>
      <c s="4" r="B4" t="s">
        <v>38</v>
      </c>
      <c s="4" r="C4" t="s">
        <v>38</v>
      </c>
      <c s="7" r="D4" t="n">
        <v>0</v>
      </c>
      <c s="4" r="E4" t="s">
        <v>38</v>
      </c>
      <c s="4" r="F4" t="s">
        <v>38</v>
      </c>
      <c s="7" r="G4" t="n">
        <v>25000</v>
      </c>
      <c s="4" r="H4" t="s">
        <v>38</v>
      </c>
      <c s="4" r="I4" t="s">
        <v>38</v>
      </c>
    </row>
    <row r="5" spans="1:9">
      <c s="4" r="A5" t="s">
        <v>247</v>
      </c>
      <c s="7" r="B5" t="n">
        <v>25000</v>
      </c>
      <c s="7" r="C5" t="n">
        <v>25000</v>
      </c>
      <c s="7" r="D5" t="n">
        <v>25000</v>
      </c>
      <c s="4" r="E5" t="s">
        <v>38</v>
      </c>
      <c s="4" r="F5" t="s">
        <v>38</v>
      </c>
    </row>
  </sheetData>
  <mergeCells count="2">
    <mergeCell ref="A1:A2"/>
    <mergeCell ref="D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R5"/>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5"/>
    <col customWidth="1" max="14" min="14" width="14"/>
    <col customWidth="1" max="15" min="15" width="14"/>
    <col customWidth="1" max="16" min="16" width="16"/>
    <col customWidth="1" max="17" min="17" width="14"/>
    <col customWidth="1" max="18" min="18" width="14"/>
  </cols>
  <sheetData>
    <row r="1" spans="1:18">
      <c s="1" r="A1" t="s">
        <v>248</v>
      </c>
      <c s="2" r="B1" t="s">
        <v>66</v>
      </c>
      <c s="2" r="J1" t="s">
        <v>67</v>
      </c>
      <c s="2" r="M1" t="s">
        <v>68</v>
      </c>
      <c s="2" r="P1" t="s">
        <v>1</v>
      </c>
    </row>
    <row r="2" spans="1:18">
      <c s="2" r="B2" t="s">
        <v>30</v>
      </c>
      <c s="2" r="C2" t="s">
        <v>31</v>
      </c>
      <c s="2" r="D2" t="s">
        <v>4</v>
      </c>
      <c s="2" r="E2" t="s">
        <v>33</v>
      </c>
      <c s="2" r="F2" t="s">
        <v>34</v>
      </c>
      <c s="2" r="G2" t="s">
        <v>69</v>
      </c>
      <c s="2" r="H2" t="s">
        <v>70</v>
      </c>
      <c s="2" r="I2" t="s">
        <v>71</v>
      </c>
      <c s="2" r="J2" t="s">
        <v>31</v>
      </c>
      <c s="2" r="K2" t="s">
        <v>34</v>
      </c>
      <c s="2" r="L2" t="s">
        <v>71</v>
      </c>
      <c s="2" r="M2" t="s">
        <v>30</v>
      </c>
      <c s="2" r="N2" t="s">
        <v>33</v>
      </c>
      <c s="2" r="O2" t="s">
        <v>70</v>
      </c>
      <c s="2" r="P2" t="s">
        <v>2</v>
      </c>
      <c s="2" r="Q2" t="s">
        <v>32</v>
      </c>
      <c s="2" r="R2" t="s">
        <v>35</v>
      </c>
    </row>
    <row r="3" spans="1:18">
      <c s="3" r="A3" t="s">
        <v>249</v>
      </c>
    </row>
    <row r="4" spans="1:18">
      <c s="4" r="A4" t="s">
        <v>73</v>
      </c>
      <c s="4" r="B4" t="s">
        <v>38</v>
      </c>
      <c s="4" r="C4" t="s">
        <v>38</v>
      </c>
      <c s="4" r="D4" t="s">
        <v>38</v>
      </c>
      <c s="4" r="E4" t="s">
        <v>38</v>
      </c>
      <c s="4" r="F4" t="s">
        <v>38</v>
      </c>
      <c s="7" r="G4" t="n">
        <v>117120</v>
      </c>
      <c s="4" r="H4" t="s">
        <v>38</v>
      </c>
      <c s="4" r="I4" t="s">
        <v>38</v>
      </c>
      <c s="4" r="J4" t="s">
        <v>38</v>
      </c>
      <c s="7" r="K4" t="n">
        <v>117120</v>
      </c>
      <c s="4" r="L4" t="s">
        <v>38</v>
      </c>
      <c s="4" r="M4" t="s">
        <v>38</v>
      </c>
      <c s="7" r="N4" t="n">
        <v>117120</v>
      </c>
      <c s="4" r="O4" t="s">
        <v>38</v>
      </c>
      <c s="4" r="P4" t="s">
        <v>38</v>
      </c>
      <c s="7" r="Q4" t="n">
        <v>117120</v>
      </c>
      <c s="4" r="R4" t="s">
        <v>38</v>
      </c>
    </row>
    <row r="5" spans="1:18">
      <c s="4" r="A5" t="s">
        <v>250</v>
      </c>
      <c s="4" r="K5" t="s">
        <v>251</v>
      </c>
      <c s="4" r="N5" t="s">
        <v>251</v>
      </c>
    </row>
  </sheetData>
  <mergeCells count="5">
    <mergeCell ref="A1:A2"/>
    <mergeCell ref="B1:I1"/>
    <mergeCell ref="J1:L1"/>
    <mergeCell ref="M1:O1"/>
    <mergeCell ref="P1:R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5"/>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s="1" r="A1" t="s">
        <v>252</v>
      </c>
      <c s="2" r="B1" t="s">
        <v>67</v>
      </c>
      <c s="2" r="C1" t="s">
        <v>68</v>
      </c>
      <c s="2" r="F1" t="s">
        <v>1</v>
      </c>
    </row>
    <row r="2" spans="1:11">
      <c s="2" r="B2" t="s">
        <v>71</v>
      </c>
      <c s="2" r="C2" t="s">
        <v>30</v>
      </c>
      <c s="2" r="D2" t="s">
        <v>33</v>
      </c>
      <c s="2" r="E2" t="s">
        <v>70</v>
      </c>
      <c s="2" r="F2" t="s">
        <v>2</v>
      </c>
      <c s="2" r="G2" t="s">
        <v>32</v>
      </c>
      <c s="2" r="H2" t="s">
        <v>35</v>
      </c>
      <c s="2" r="I2" t="s">
        <v>31</v>
      </c>
      <c s="2" r="J2" t="s">
        <v>4</v>
      </c>
      <c s="2" r="K2" t="s">
        <v>34</v>
      </c>
    </row>
    <row r="3" spans="1:11">
      <c s="3" r="A3" t="s">
        <v>253</v>
      </c>
    </row>
    <row r="4" spans="1:11">
      <c s="4" r="A4" t="s">
        <v>49</v>
      </c>
      <c s="7" r="B4" t="n">
        <v>11432</v>
      </c>
      <c s="7" r="C4" t="n">
        <v>-10000</v>
      </c>
      <c s="7" r="D4" t="n">
        <v>-10000</v>
      </c>
      <c s="7" r="E4" t="n">
        <v>13312</v>
      </c>
      <c s="7" r="F4" t="n">
        <v>-10000</v>
      </c>
      <c s="7" r="G4" t="n">
        <v>-10000</v>
      </c>
      <c s="4" r="H4" t="s">
        <v>38</v>
      </c>
      <c s="7" r="I4" t="n">
        <v>-10000</v>
      </c>
      <c s="7" r="J4" t="n">
        <v>-10000</v>
      </c>
      <c s="4" r="K4" t="s">
        <v>38</v>
      </c>
    </row>
    <row r="5" spans="1:11">
      <c s="4" r="A5" t="s">
        <v>141</v>
      </c>
      <c s="7" r="B5" t="n">
        <v>86651</v>
      </c>
      <c s="4" r="C5" t="s">
        <v>38</v>
      </c>
      <c s="7" r="D5" t="n">
        <v>10000</v>
      </c>
      <c s="7" r="E5" t="n">
        <v>88531</v>
      </c>
      <c s="4" r="F5" t="s">
        <v>38</v>
      </c>
      <c s="7" r="G5" t="n">
        <v>10000</v>
      </c>
      <c s="7" r="H5" t="n">
        <v>90916</v>
      </c>
    </row>
  </sheetData>
  <mergeCells count="3">
    <mergeCell ref="A1:A2"/>
    <mergeCell ref="C1:E1"/>
    <mergeCell ref="F1:H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Q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5"/>
    <col customWidth="1" max="13" min="13" width="14"/>
    <col customWidth="1" max="14" min="14" width="14"/>
    <col customWidth="1" max="15" min="15" width="16"/>
    <col customWidth="1" max="16" min="16" width="14"/>
    <col customWidth="1" max="17" min="17" width="14"/>
  </cols>
  <sheetData>
    <row r="1" spans="1:17">
      <c s="1" r="A1" t="s">
        <v>254</v>
      </c>
      <c s="2" r="B1" t="s">
        <v>66</v>
      </c>
      <c s="2" r="I1" t="s">
        <v>67</v>
      </c>
      <c s="2" r="L1" t="s">
        <v>68</v>
      </c>
      <c s="2" r="O1" t="s">
        <v>1</v>
      </c>
    </row>
    <row r="2" spans="1:17">
      <c s="2" r="B2" t="s">
        <v>30</v>
      </c>
      <c s="2" r="C2" t="s">
        <v>31</v>
      </c>
      <c s="2" r="D2" t="s">
        <v>4</v>
      </c>
      <c s="2" r="E2" t="s">
        <v>33</v>
      </c>
      <c s="2" r="F2" t="s">
        <v>34</v>
      </c>
      <c s="2" r="G2" t="s">
        <v>70</v>
      </c>
      <c s="2" r="H2" t="s">
        <v>71</v>
      </c>
      <c s="2" r="I2" t="s">
        <v>31</v>
      </c>
      <c s="2" r="J2" t="s">
        <v>34</v>
      </c>
      <c s="2" r="K2" t="s">
        <v>71</v>
      </c>
      <c s="2" r="L2" t="s">
        <v>30</v>
      </c>
      <c s="2" r="M2" t="s">
        <v>33</v>
      </c>
      <c s="2" r="N2" t="s">
        <v>70</v>
      </c>
      <c s="2" r="O2" t="s">
        <v>2</v>
      </c>
      <c s="2" r="P2" t="s">
        <v>32</v>
      </c>
      <c s="2" r="Q2" t="s">
        <v>35</v>
      </c>
    </row>
    <row r="3" spans="1:17">
      <c s="4" r="A3" t="s">
        <v>47</v>
      </c>
      <c s="7" r="B3" t="n">
        <v>163579</v>
      </c>
      <c s="7" r="C3" t="n">
        <v>133579</v>
      </c>
      <c s="7" r="D3" t="n">
        <v>128579</v>
      </c>
      <c s="7" r="E3" t="n">
        <v>73548</v>
      </c>
      <c s="7" r="F3" t="n">
        <v>43548</v>
      </c>
      <c s="7" r="I3" t="n">
        <v>133579</v>
      </c>
      <c s="7" r="J3" t="n">
        <v>43548</v>
      </c>
      <c s="7" r="L3" t="n">
        <v>163579</v>
      </c>
      <c s="7" r="M3" t="n">
        <v>73548</v>
      </c>
      <c s="7" r="O3" t="n">
        <v>193579</v>
      </c>
      <c s="7" r="P3" t="n">
        <v>103548</v>
      </c>
      <c s="7" r="Q3" t="n">
        <v>129613</v>
      </c>
    </row>
    <row r="4" spans="1:17">
      <c s="4" r="A4" t="s">
        <v>255</v>
      </c>
    </row>
    <row r="5" spans="1:17">
      <c s="4" r="A5" t="s">
        <v>256</v>
      </c>
      <c s="6" r="B5" t="n">
        <v>0</v>
      </c>
      <c s="6" r="C5" t="n">
        <v>0</v>
      </c>
      <c s="6" r="D5" t="n">
        <v>0</v>
      </c>
      <c s="6" r="E5" t="n">
        <v>0</v>
      </c>
      <c s="6" r="F5" t="n">
        <v>0</v>
      </c>
      <c s="7" r="G5" t="n">
        <v>30000</v>
      </c>
      <c s="7" r="H5" t="n">
        <v>30000</v>
      </c>
      <c s="6" r="I5" t="n">
        <v>0</v>
      </c>
      <c s="6" r="J5" t="n">
        <v>0</v>
      </c>
      <c s="7" r="K5" t="n">
        <v>60000</v>
      </c>
      <c s="6" r="L5" t="n">
        <v>0</v>
      </c>
      <c s="6" r="M5" t="n">
        <v>0</v>
      </c>
      <c s="7" r="N5" t="n">
        <v>90000</v>
      </c>
      <c s="6" r="O5" t="n">
        <v>0</v>
      </c>
      <c s="6" r="P5" t="n">
        <v>1935</v>
      </c>
      <c s="6" r="Q5" t="n">
        <v>113955</v>
      </c>
    </row>
    <row r="6" spans="1:17">
      <c s="4" r="A6" t="s">
        <v>257</v>
      </c>
      <c s="6" r="B6" t="n">
        <v>0</v>
      </c>
      <c s="6" r="C6" t="n">
        <v>0</v>
      </c>
      <c s="6" r="D6" t="n">
        <v>0</v>
      </c>
      <c s="6" r="E6" t="n">
        <v>0</v>
      </c>
      <c s="6" r="F6" t="n">
        <v>0</v>
      </c>
      <c s="6" r="G6" t="n">
        <v>125000</v>
      </c>
      <c s="6" r="H6" t="n">
        <v>250000</v>
      </c>
      <c s="6" r="I6" t="n">
        <v>0</v>
      </c>
      <c s="6" r="J6" t="n">
        <v>0</v>
      </c>
      <c s="7" r="K6" t="n">
        <v>250000</v>
      </c>
      <c s="6" r="L6" t="n">
        <v>0</v>
      </c>
      <c s="6" r="M6" t="n">
        <v>0</v>
      </c>
      <c s="7" r="N6" t="n">
        <v>375000</v>
      </c>
      <c s="6" r="O6" t="n">
        <v>0</v>
      </c>
      <c s="6" r="P6" t="n">
        <v>0</v>
      </c>
      <c s="6" r="Q6" t="n">
        <v>500000</v>
      </c>
    </row>
    <row r="7" spans="1:17">
      <c s="4" r="A7" t="s">
        <v>258</v>
      </c>
    </row>
    <row r="8" spans="1:17">
      <c s="4" r="A8" t="s">
        <v>256</v>
      </c>
      <c s="6" r="B8" t="n">
        <v>30000</v>
      </c>
      <c s="6" r="C8" t="n">
        <v>30000</v>
      </c>
      <c s="6" r="D8" t="n">
        <v>30000</v>
      </c>
      <c s="6" r="E8" t="n">
        <v>30000</v>
      </c>
      <c s="6" r="F8" t="n">
        <v>30000</v>
      </c>
      <c s="6" r="G8" t="n">
        <v>0</v>
      </c>
      <c s="6" r="H8" t="n">
        <v>0</v>
      </c>
      <c s="6" r="I8" t="n">
        <v>60000</v>
      </c>
      <c s="6" r="J8" t="n">
        <v>60000</v>
      </c>
      <c s="6" r="L8" t="n">
        <v>90000</v>
      </c>
      <c s="6" r="M8" t="n">
        <v>90000</v>
      </c>
      <c s="6" r="O8" t="n">
        <v>120000</v>
      </c>
      <c s="6" r="P8" t="n">
        <v>120000</v>
      </c>
      <c s="6" r="Q8" t="n">
        <v>3548</v>
      </c>
    </row>
    <row r="9" spans="1:17">
      <c s="4" r="A9" t="s">
        <v>257</v>
      </c>
      <c s="7" r="B9" t="n">
        <v>0</v>
      </c>
      <c s="7" r="C9" t="n">
        <v>0</v>
      </c>
      <c s="7" r="D9" t="n">
        <v>0</v>
      </c>
      <c s="7" r="E9" t="n">
        <v>0</v>
      </c>
      <c s="7" r="F9" t="n">
        <v>0</v>
      </c>
      <c s="7" r="G9" t="n">
        <v>0</v>
      </c>
      <c s="7" r="H9" t="n">
        <v>0</v>
      </c>
      <c s="7" r="I9" t="n">
        <v>0</v>
      </c>
      <c s="7" r="J9" t="n">
        <v>750000</v>
      </c>
      <c s="7" r="L9" t="n">
        <v>0</v>
      </c>
      <c s="7" r="M9" t="n">
        <v>750000</v>
      </c>
      <c s="7" r="O9" t="n">
        <v>0</v>
      </c>
      <c s="7" r="P9" t="n">
        <v>750000</v>
      </c>
      <c s="7" r="Q9" t="n">
        <v>0</v>
      </c>
    </row>
  </sheetData>
  <mergeCells count="5">
    <mergeCell ref="A1:A2"/>
    <mergeCell ref="B1:H1"/>
    <mergeCell ref="I1:K1"/>
    <mergeCell ref="L1:N1"/>
    <mergeCell ref="O1:Q1"/>
  </mergeCells>
  <pageMargins bottom="1" footer="0.5" header="0.5" left="0.75" right="0.75" top="1"/>
</worksheet>
</file>

<file path=xl/worksheets/sheet3.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60</v>
      </c>
      <c s="2" r="B1" t="s">
        <v>2</v>
      </c>
      <c s="2" r="C1" t="s">
        <v>30</v>
      </c>
      <c s="2" r="D1" t="s">
        <v>31</v>
      </c>
      <c s="2" r="E1" t="s">
        <v>4</v>
      </c>
      <c s="2" r="F1" t="s">
        <v>32</v>
      </c>
      <c s="2" r="G1" t="s">
        <v>33</v>
      </c>
      <c s="2" r="H1" t="s">
        <v>34</v>
      </c>
      <c s="2" r="I1" t="s">
        <v>35</v>
      </c>
    </row>
    <row r="2" spans="1:9">
      <c s="3" r="A2" t="s">
        <v>54</v>
      </c>
    </row>
    <row r="3" spans="1:9">
      <c s="4" r="A3" t="s">
        <v>61</v>
      </c>
      <c s="8" r="B3" t="n">
        <v>0.001</v>
      </c>
      <c s="8" r="C3" t="n">
        <v>0.001</v>
      </c>
      <c s="8" r="D3" t="n">
        <v>0.001</v>
      </c>
      <c s="8" r="E3" t="n">
        <v>0.001</v>
      </c>
      <c s="8" r="F3" t="n">
        <v>0.001</v>
      </c>
      <c s="8" r="G3" t="n">
        <v>0.001</v>
      </c>
      <c s="8" r="H3" t="n">
        <v>0.001</v>
      </c>
      <c s="8" r="I3" t="n">
        <v>0.001</v>
      </c>
    </row>
    <row r="4" spans="1:9">
      <c s="4" r="A4" t="s">
        <v>62</v>
      </c>
      <c s="6" r="B4" t="n">
        <v>100000000</v>
      </c>
      <c s="6" r="C4" t="n">
        <v>100000000</v>
      </c>
      <c s="6" r="D4" t="n">
        <v>100000000</v>
      </c>
      <c s="6" r="E4" t="n">
        <v>100000000</v>
      </c>
      <c s="6" r="F4" t="n">
        <v>100000000</v>
      </c>
      <c s="6" r="G4" t="n">
        <v>100000000</v>
      </c>
      <c s="6" r="H4" t="n">
        <v>100000000</v>
      </c>
      <c s="6" r="I4" t="n">
        <v>100000000</v>
      </c>
    </row>
    <row r="5" spans="1:9">
      <c s="4" r="A5" t="s">
        <v>63</v>
      </c>
      <c s="6" r="B5" t="n">
        <v>73399871</v>
      </c>
      <c s="6" r="C5" t="n">
        <v>73399871</v>
      </c>
      <c s="6" r="D5" t="n">
        <v>73399871</v>
      </c>
      <c s="6" r="E5" t="n">
        <v>73399871</v>
      </c>
      <c s="6" r="F5" t="n">
        <v>73399871</v>
      </c>
      <c s="6" r="G5" t="n">
        <v>73399871</v>
      </c>
      <c s="6" r="H5" t="n">
        <v>73399871</v>
      </c>
      <c s="6" r="I5" t="n">
        <v>71729871</v>
      </c>
    </row>
    <row r="6" spans="1:9">
      <c s="4" r="A6" t="s">
        <v>64</v>
      </c>
      <c s="6" r="B6" t="n">
        <v>73399871</v>
      </c>
      <c s="6" r="C6" t="n">
        <v>73399871</v>
      </c>
      <c s="6" r="D6" t="n">
        <v>73399871</v>
      </c>
      <c s="6" r="E6" t="n">
        <v>73399871</v>
      </c>
      <c s="6" r="F6" t="n">
        <v>73399871</v>
      </c>
      <c s="6" r="G6" t="n">
        <v>73399871</v>
      </c>
      <c s="6" r="H6" t="n">
        <v>73399871</v>
      </c>
      <c s="6" r="I6" t="n">
        <v>717298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259</v>
      </c>
      <c s="2" r="B1" t="s">
        <v>2</v>
      </c>
      <c s="2" r="C1" t="s">
        <v>30</v>
      </c>
      <c s="2" r="D1" t="s">
        <v>31</v>
      </c>
      <c s="2" r="E1" t="s">
        <v>4</v>
      </c>
      <c s="2" r="F1" t="s">
        <v>32</v>
      </c>
      <c s="2" r="G1" t="s">
        <v>33</v>
      </c>
      <c s="2" r="H1" t="s">
        <v>34</v>
      </c>
      <c s="2" r="I1" t="s">
        <v>35</v>
      </c>
    </row>
    <row r="2" spans="1:9">
      <c s="3" r="A2" t="s">
        <v>260</v>
      </c>
    </row>
    <row r="3" spans="1:9">
      <c s="4" r="A3" t="s">
        <v>63</v>
      </c>
      <c s="6" r="B3" t="n">
        <v>73399871</v>
      </c>
      <c s="6" r="C3" t="n">
        <v>73399871</v>
      </c>
      <c s="6" r="D3" t="n">
        <v>73399871</v>
      </c>
      <c s="6" r="E3" t="n">
        <v>73399871</v>
      </c>
      <c s="6" r="F3" t="n">
        <v>73399871</v>
      </c>
      <c s="6" r="G3" t="n">
        <v>73399871</v>
      </c>
      <c s="6" r="H3" t="n">
        <v>73399871</v>
      </c>
      <c s="6" r="I3" t="n">
        <v>71729871</v>
      </c>
    </row>
    <row r="4" spans="1:9">
      <c s="4" r="A4" t="s">
        <v>64</v>
      </c>
      <c s="6" r="B4" t="n">
        <v>73399871</v>
      </c>
      <c s="6" r="C4" t="n">
        <v>73399871</v>
      </c>
      <c s="6" r="D4" t="n">
        <v>73399871</v>
      </c>
      <c s="6" r="E4" t="n">
        <v>73399871</v>
      </c>
      <c s="6" r="F4" t="n">
        <v>73399871</v>
      </c>
      <c s="6" r="G4" t="n">
        <v>73399871</v>
      </c>
      <c s="6" r="H4" t="n">
        <v>73399871</v>
      </c>
      <c s="6" r="I4" t="n">
        <v>717298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s="1" r="A1" t="s">
        <v>261</v>
      </c>
      <c s="2" r="B1" t="s">
        <v>66</v>
      </c>
      <c s="2" r="F1" t="s">
        <v>67</v>
      </c>
      <c s="2" r="H1" t="s">
        <v>68</v>
      </c>
      <c s="2" r="J1" t="s">
        <v>1</v>
      </c>
    </row>
    <row r="2" spans="1:12">
      <c s="2" r="B2" t="s">
        <v>33</v>
      </c>
      <c s="2" r="C2" t="s">
        <v>34</v>
      </c>
      <c s="2" r="D2" t="s">
        <v>70</v>
      </c>
      <c s="2" r="E2" t="s">
        <v>71</v>
      </c>
      <c s="2" r="F2" t="s">
        <v>34</v>
      </c>
      <c s="2" r="G2" t="s">
        <v>71</v>
      </c>
      <c s="2" r="H2" t="s">
        <v>33</v>
      </c>
      <c s="2" r="I2" t="s">
        <v>70</v>
      </c>
      <c s="2" r="J2" t="s">
        <v>2</v>
      </c>
      <c s="2" r="K2" t="s">
        <v>32</v>
      </c>
      <c s="2" r="L2" t="s">
        <v>35</v>
      </c>
    </row>
    <row r="3" spans="1:12">
      <c s="3" r="A3" t="s">
        <v>262</v>
      </c>
    </row>
    <row r="4" spans="1:12">
      <c s="4" r="A4" t="s">
        <v>263</v>
      </c>
      <c s="7" r="J4" t="n">
        <v>8000</v>
      </c>
      <c s="7" r="K4" t="n">
        <v>8000</v>
      </c>
    </row>
    <row r="5" spans="1:12">
      <c s="4" r="A5" t="s">
        <v>264</v>
      </c>
      <c s="7" r="B5" t="n">
        <v>24000</v>
      </c>
      <c s="7" r="C5" t="n">
        <v>13000</v>
      </c>
      <c s="7" r="D5" t="n">
        <v>7000</v>
      </c>
      <c s="7" r="E5" t="n">
        <v>21000</v>
      </c>
      <c s="7" r="F5" t="n">
        <v>42000</v>
      </c>
      <c s="7" r="G5" t="n">
        <v>13000</v>
      </c>
      <c s="7" r="H5" t="n">
        <v>49000</v>
      </c>
      <c s="7" r="I5" t="n">
        <v>37000</v>
      </c>
      <c s="6" r="J5" t="n">
        <v>0</v>
      </c>
      <c s="6" r="K5" t="n">
        <v>49000</v>
      </c>
      <c s="7" r="L5" t="n">
        <v>63000</v>
      </c>
    </row>
    <row r="6" spans="1:12">
      <c s="4" r="A6" t="s">
        <v>265</v>
      </c>
      <c s="7" r="B6" t="n">
        <v>0</v>
      </c>
      <c s="7" r="C6" t="n">
        <v>50000</v>
      </c>
      <c s="7" r="D6" t="n">
        <v>0</v>
      </c>
      <c s="7" r="E6" t="n">
        <v>15000</v>
      </c>
      <c s="7" r="F6" t="n">
        <v>15000</v>
      </c>
      <c s="7" r="G6" t="n">
        <v>50000</v>
      </c>
      <c s="7" r="H6" t="n">
        <v>15000</v>
      </c>
      <c s="7" r="I6" t="n">
        <v>50000</v>
      </c>
      <c s="7" r="J6" t="n">
        <v>0</v>
      </c>
      <c s="7" r="K6" t="n">
        <v>15000</v>
      </c>
      <c s="7" r="L6" t="n">
        <v>50000</v>
      </c>
    </row>
  </sheetData>
  <mergeCells count="5">
    <mergeCell ref="A1:A2"/>
    <mergeCell ref="B1:E1"/>
    <mergeCell ref="F1:G1"/>
    <mergeCell ref="H1:I1"/>
    <mergeCell ref="J1:L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R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5"/>
    <col customWidth="1" max="14" min="14" width="14"/>
    <col customWidth="1" max="15" min="15" width="14"/>
    <col customWidth="1" max="16" min="16" width="16"/>
    <col customWidth="1" max="17" min="17" width="14"/>
    <col customWidth="1" max="18" min="18" width="14"/>
  </cols>
  <sheetData>
    <row r="1" spans="1:18">
      <c s="1" r="A1" t="s">
        <v>266</v>
      </c>
      <c s="2" r="B1" t="s">
        <v>66</v>
      </c>
      <c s="2" r="J1" t="s">
        <v>67</v>
      </c>
      <c s="2" r="M1" t="s">
        <v>68</v>
      </c>
      <c s="2" r="P1" t="s">
        <v>1</v>
      </c>
    </row>
    <row r="2" spans="1:18">
      <c s="2" r="B2" t="s">
        <v>30</v>
      </c>
      <c s="2" r="C2" t="s">
        <v>31</v>
      </c>
      <c s="2" r="D2" t="s">
        <v>4</v>
      </c>
      <c s="2" r="E2" t="s">
        <v>33</v>
      </c>
      <c s="2" r="F2" t="s">
        <v>34</v>
      </c>
      <c s="2" r="G2" t="s">
        <v>69</v>
      </c>
      <c s="2" r="H2" t="s">
        <v>70</v>
      </c>
      <c s="2" r="I2" t="s">
        <v>71</v>
      </c>
      <c s="2" r="J2" t="s">
        <v>31</v>
      </c>
      <c s="2" r="K2" t="s">
        <v>34</v>
      </c>
      <c s="2" r="L2" t="s">
        <v>71</v>
      </c>
      <c s="2" r="M2" t="s">
        <v>30</v>
      </c>
      <c s="2" r="N2" t="s">
        <v>33</v>
      </c>
      <c s="2" r="O2" t="s">
        <v>70</v>
      </c>
      <c s="2" r="P2" t="s">
        <v>2</v>
      </c>
      <c s="2" r="Q2" t="s">
        <v>32</v>
      </c>
      <c s="2" r="R2" t="s">
        <v>35</v>
      </c>
    </row>
    <row r="3" spans="1:18">
      <c s="3" r="A3" t="s">
        <v>267</v>
      </c>
    </row>
    <row r="4" spans="1:18">
      <c s="4" r="A4" t="s">
        <v>85</v>
      </c>
      <c s="4" r="B4" t="s">
        <v>38</v>
      </c>
      <c s="4" r="C4" t="s">
        <v>38</v>
      </c>
      <c s="7" r="D4" t="n">
        <v>12000</v>
      </c>
      <c s="7" r="E4" t="n">
        <v>21132</v>
      </c>
      <c s="4" r="F4" t="s">
        <v>38</v>
      </c>
      <c s="4" r="G4" t="s">
        <v>38</v>
      </c>
      <c s="4" r="H4" t="s">
        <v>38</v>
      </c>
      <c s="4" r="I4" t="s">
        <v>38</v>
      </c>
      <c s="7" r="J4" t="n">
        <v>12000</v>
      </c>
      <c s="4" r="K4" t="s">
        <v>38</v>
      </c>
      <c s="4" r="L4" t="s">
        <v>38</v>
      </c>
      <c s="7" r="M4" t="n">
        <v>12000</v>
      </c>
      <c s="7" r="N4" t="n">
        <v>21132</v>
      </c>
      <c s="4" r="O4" t="s">
        <v>38</v>
      </c>
      <c s="7" r="P4" t="n">
        <v>12000</v>
      </c>
      <c s="7" r="Q4" t="n">
        <v>21132</v>
      </c>
      <c s="4" r="R4" t="s">
        <v>38</v>
      </c>
    </row>
  </sheetData>
  <mergeCells count="5">
    <mergeCell ref="A1:A2"/>
    <mergeCell ref="B1:I1"/>
    <mergeCell ref="J1:L1"/>
    <mergeCell ref="M1:O1"/>
    <mergeCell ref="P1:R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s="1" r="A1" t="s">
        <v>268</v>
      </c>
      <c s="2" r="B1" t="s">
        <v>1</v>
      </c>
    </row>
    <row r="2" spans="1:4">
      <c s="2" r="B2" t="s">
        <v>2</v>
      </c>
      <c s="2" r="C2" t="s">
        <v>32</v>
      </c>
      <c s="2" r="D2" t="s">
        <v>35</v>
      </c>
    </row>
    <row r="3" spans="1:4">
      <c s="3" r="A3" t="s">
        <v>269</v>
      </c>
    </row>
    <row r="4" spans="1:4">
      <c s="4" r="A4" t="s">
        <v>270</v>
      </c>
      <c s="7" r="B4" t="n">
        <v>2269400</v>
      </c>
      <c s="7" r="C4" t="n">
        <v>1998069</v>
      </c>
      <c s="7" r="D4" t="n">
        <v>995374</v>
      </c>
    </row>
    <row r="5" spans="1:4">
      <c s="4" r="A5" t="s">
        <v>271</v>
      </c>
      <c s="6" r="B5" t="n">
        <v>20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R2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5"/>
    <col customWidth="1" max="14" min="14" width="14"/>
    <col customWidth="1" max="15" min="15" width="14"/>
    <col customWidth="1" max="16" min="16" width="16"/>
    <col customWidth="1" max="17" min="17" width="14"/>
    <col customWidth="1" max="18" min="18" width="14"/>
  </cols>
  <sheetData>
    <row r="1" spans="1:18">
      <c s="1" r="A1" t="s">
        <v>65</v>
      </c>
      <c s="2" r="B1" t="s">
        <v>66</v>
      </c>
      <c s="2" r="J1" t="s">
        <v>67</v>
      </c>
      <c s="2" r="M1" t="s">
        <v>68</v>
      </c>
      <c s="2" r="P1" t="s">
        <v>1</v>
      </c>
    </row>
    <row r="2" spans="1:18">
      <c s="2" r="B2" t="s">
        <v>30</v>
      </c>
      <c s="2" r="C2" t="s">
        <v>31</v>
      </c>
      <c s="2" r="D2" t="s">
        <v>4</v>
      </c>
      <c s="2" r="E2" t="s">
        <v>33</v>
      </c>
      <c s="2" r="F2" t="s">
        <v>34</v>
      </c>
      <c s="2" r="G2" t="s">
        <v>69</v>
      </c>
      <c s="2" r="H2" t="s">
        <v>70</v>
      </c>
      <c s="2" r="I2" t="s">
        <v>71</v>
      </c>
      <c s="2" r="J2" t="s">
        <v>31</v>
      </c>
      <c s="2" r="K2" t="s">
        <v>34</v>
      </c>
      <c s="2" r="L2" t="s">
        <v>71</v>
      </c>
      <c s="2" r="M2" t="s">
        <v>30</v>
      </c>
      <c s="2" r="N2" t="s">
        <v>33</v>
      </c>
      <c s="2" r="O2" t="s">
        <v>70</v>
      </c>
      <c s="2" r="P2" t="s">
        <v>2</v>
      </c>
      <c s="2" r="Q2" t="s">
        <v>32</v>
      </c>
      <c s="2" r="R2" t="s">
        <v>35</v>
      </c>
    </row>
    <row r="3" spans="1:18">
      <c s="3" r="A3" t="s">
        <v>72</v>
      </c>
    </row>
    <row r="4" spans="1:18">
      <c s="4" r="A4" t="s">
        <v>73</v>
      </c>
      <c s="4" r="B4" t="s">
        <v>38</v>
      </c>
      <c s="4" r="C4" t="s">
        <v>38</v>
      </c>
      <c s="4" r="D4" t="s">
        <v>38</v>
      </c>
      <c s="4" r="E4" t="s">
        <v>38</v>
      </c>
      <c s="4" r="F4" t="s">
        <v>38</v>
      </c>
      <c s="7" r="G4" t="n">
        <v>117120</v>
      </c>
      <c s="4" r="H4" t="s">
        <v>38</v>
      </c>
      <c s="4" r="I4" t="s">
        <v>38</v>
      </c>
      <c s="4" r="J4" t="s">
        <v>38</v>
      </c>
      <c s="7" r="K4" t="n">
        <v>117120</v>
      </c>
      <c s="4" r="L4" t="s">
        <v>38</v>
      </c>
      <c s="4" r="M4" t="s">
        <v>38</v>
      </c>
      <c s="7" r="N4" t="n">
        <v>117120</v>
      </c>
      <c s="4" r="O4" t="s">
        <v>38</v>
      </c>
      <c s="4" r="P4" t="s">
        <v>38</v>
      </c>
      <c s="7" r="Q4" t="n">
        <v>117120</v>
      </c>
      <c s="4" r="R4" t="s">
        <v>38</v>
      </c>
    </row>
    <row r="5" spans="1:18">
      <c s="4" r="A5" t="s">
        <v>74</v>
      </c>
      <c s="4" r="B5" t="s">
        <v>38</v>
      </c>
      <c s="4" r="C5" t="s">
        <v>38</v>
      </c>
      <c s="4" r="D5" t="s">
        <v>38</v>
      </c>
      <c s="4" r="E5" t="s">
        <v>38</v>
      </c>
      <c s="4" r="F5" t="s">
        <v>38</v>
      </c>
      <c s="6" r="G5" t="n">
        <v>117120</v>
      </c>
      <c s="4" r="H5" t="s">
        <v>38</v>
      </c>
      <c s="4" r="I5" t="s">
        <v>38</v>
      </c>
      <c s="4" r="J5" t="s">
        <v>38</v>
      </c>
      <c s="6" r="K5" t="n">
        <v>117120</v>
      </c>
      <c s="4" r="L5" t="s">
        <v>38</v>
      </c>
      <c s="4" r="M5" t="s">
        <v>38</v>
      </c>
      <c s="6" r="N5" t="n">
        <v>117120</v>
      </c>
      <c s="4" r="O5" t="s">
        <v>38</v>
      </c>
      <c s="4" r="P5" t="s">
        <v>38</v>
      </c>
      <c s="6" r="Q5" t="n">
        <v>117120</v>
      </c>
      <c s="4" r="R5" t="s">
        <v>38</v>
      </c>
    </row>
    <row r="6" spans="1:18">
      <c s="4" r="A6" t="s">
        <v>75</v>
      </c>
      <c s="4" r="B6" t="s">
        <v>38</v>
      </c>
      <c s="4" r="C6" t="s">
        <v>38</v>
      </c>
      <c s="4" r="D6" t="s">
        <v>38</v>
      </c>
      <c s="4" r="E6" t="s">
        <v>38</v>
      </c>
      <c s="4" r="F6" t="s">
        <v>38</v>
      </c>
      <c s="6" r="G6" t="n">
        <v>29120</v>
      </c>
      <c s="4" r="H6" t="s">
        <v>38</v>
      </c>
      <c s="4" r="I6" t="s">
        <v>38</v>
      </c>
      <c s="4" r="J6" t="s">
        <v>38</v>
      </c>
      <c s="6" r="K6" t="n">
        <v>29120</v>
      </c>
      <c s="4" r="L6" t="s">
        <v>38</v>
      </c>
      <c s="4" r="M6" t="s">
        <v>38</v>
      </c>
      <c s="6" r="N6" t="n">
        <v>29120</v>
      </c>
      <c s="4" r="O6" t="s">
        <v>38</v>
      </c>
      <c s="4" r="P6" t="s">
        <v>38</v>
      </c>
      <c s="6" r="Q6" t="n">
        <v>29120</v>
      </c>
      <c s="4" r="R6" t="s">
        <v>38</v>
      </c>
    </row>
    <row r="7" spans="1:18">
      <c s="4" r="A7" t="s">
        <v>76</v>
      </c>
      <c s="4" r="B7" t="s">
        <v>38</v>
      </c>
      <c s="4" r="C7" t="s">
        <v>38</v>
      </c>
      <c s="4" r="D7" t="s">
        <v>38</v>
      </c>
      <c s="4" r="E7" t="s">
        <v>38</v>
      </c>
      <c s="4" r="F7" t="s">
        <v>38</v>
      </c>
      <c s="6" r="G7" t="n">
        <v>88000</v>
      </c>
      <c s="4" r="H7" t="s">
        <v>38</v>
      </c>
      <c s="4" r="I7" t="s">
        <v>38</v>
      </c>
      <c s="4" r="J7" t="s">
        <v>38</v>
      </c>
      <c s="6" r="K7" t="n">
        <v>88000</v>
      </c>
      <c s="4" r="L7" t="s">
        <v>38</v>
      </c>
      <c s="4" r="M7" t="s">
        <v>38</v>
      </c>
      <c s="6" r="N7" t="n">
        <v>88000</v>
      </c>
      <c s="4" r="O7" t="s">
        <v>38</v>
      </c>
      <c s="4" r="P7" t="s">
        <v>38</v>
      </c>
      <c s="6" r="Q7" t="n">
        <v>88000</v>
      </c>
      <c s="4" r="R7" t="s">
        <v>38</v>
      </c>
    </row>
    <row r="8" spans="1:18">
      <c s="3" r="A8" t="s">
        <v>77</v>
      </c>
    </row>
    <row r="9" spans="1:18">
      <c s="4" r="A9" t="s">
        <v>78</v>
      </c>
      <c s="6" r="B9" t="n">
        <v>31158</v>
      </c>
      <c s="6" r="C9" t="n">
        <v>32132</v>
      </c>
      <c s="6" r="D9" t="n">
        <v>39972</v>
      </c>
      <c s="6" r="E9" t="n">
        <v>53661</v>
      </c>
      <c s="6" r="F9" t="n">
        <v>114542</v>
      </c>
      <c s="6" r="G9" t="n">
        <v>134577</v>
      </c>
      <c s="6" r="H9" t="n">
        <v>94804</v>
      </c>
      <c s="6" r="I9" t="n">
        <v>104207</v>
      </c>
      <c s="6" r="J9" t="n">
        <v>72104</v>
      </c>
      <c s="6" r="K9" t="n">
        <v>249119</v>
      </c>
      <c s="6" r="L9" t="n">
        <v>155322</v>
      </c>
      <c s="6" r="M9" t="n">
        <v>103261</v>
      </c>
      <c s="6" r="N9" t="n">
        <v>302780</v>
      </c>
      <c s="6" r="O9" t="n">
        <v>250127</v>
      </c>
      <c s="6" r="P9" t="n">
        <v>123104</v>
      </c>
      <c s="6" r="Q9" t="n">
        <v>339288</v>
      </c>
      <c s="6" r="R9" t="n">
        <v>354255</v>
      </c>
    </row>
    <row r="10" spans="1:18">
      <c s="4" r="A10" t="s">
        <v>79</v>
      </c>
      <c s="6" r="B10" t="n">
        <v>12500</v>
      </c>
      <c s="6" r="C10" t="n">
        <v>12500</v>
      </c>
      <c s="6" r="D10" t="n">
        <v>12500</v>
      </c>
      <c s="6" r="E10" t="n">
        <v>62500</v>
      </c>
      <c s="6" r="F10" t="n">
        <v>140000</v>
      </c>
      <c s="6" r="G10" t="n">
        <v>750000</v>
      </c>
      <c s="6" r="H10" t="n">
        <v>125000</v>
      </c>
      <c s="6" r="I10" t="n">
        <v>300000</v>
      </c>
      <c s="6" r="J10" t="n">
        <v>25000</v>
      </c>
      <c s="6" r="K10" t="n">
        <v>890000</v>
      </c>
      <c s="6" r="L10" t="n">
        <v>300000</v>
      </c>
      <c s="6" r="M10" t="n">
        <v>37500</v>
      </c>
      <c s="6" r="N10" t="n">
        <v>952500</v>
      </c>
      <c s="6" r="O10" t="n">
        <v>425000</v>
      </c>
      <c s="6" r="P10" t="n">
        <v>50000</v>
      </c>
      <c s="6" r="Q10" t="n">
        <v>1015000</v>
      </c>
      <c s="6" r="R10" t="n">
        <v>550000</v>
      </c>
    </row>
    <row r="11" spans="1:18">
      <c s="4" r="A11" t="s">
        <v>80</v>
      </c>
      <c s="6" r="Q11" t="n">
        <v>159766</v>
      </c>
    </row>
    <row r="12" spans="1:18">
      <c s="4" r="A12" t="s">
        <v>81</v>
      </c>
      <c s="4" r="B12" t="s">
        <v>38</v>
      </c>
      <c s="4" r="C12" t="s">
        <v>38</v>
      </c>
      <c s="6" r="D12" t="n">
        <v>461</v>
      </c>
      <c s="6" r="E12" t="n">
        <v>1884</v>
      </c>
      <c s="6" r="F12" t="n">
        <v>1885</v>
      </c>
      <c s="6" r="G12" t="n">
        <v>1884</v>
      </c>
      <c s="4" r="H12" t="s">
        <v>38</v>
      </c>
      <c s="4" r="I12" t="s">
        <v>38</v>
      </c>
      <c s="6" r="J12" t="n">
        <v>461</v>
      </c>
      <c s="6" r="K12" t="n">
        <v>3769</v>
      </c>
      <c s="4" r="L12" t="s">
        <v>38</v>
      </c>
      <c s="6" r="M12" t="n">
        <v>461</v>
      </c>
      <c s="6" r="N12" t="n">
        <v>5653</v>
      </c>
      <c s="4" r="O12" t="s">
        <v>38</v>
      </c>
      <c s="6" r="P12" t="n">
        <v>461</v>
      </c>
      <c s="6" r="Q12" t="n">
        <v>7539</v>
      </c>
      <c s="4" r="R12" t="s">
        <v>38</v>
      </c>
    </row>
    <row r="13" spans="1:18">
      <c s="4" r="A13" t="s">
        <v>82</v>
      </c>
      <c s="6" r="B13" t="n">
        <v>43658</v>
      </c>
      <c s="6" r="C13" t="n">
        <v>44632</v>
      </c>
      <c s="6" r="D13" t="n">
        <v>52933</v>
      </c>
      <c s="6" r="E13" t="n">
        <v>118045</v>
      </c>
      <c s="6" r="F13" t="n">
        <v>256427</v>
      </c>
      <c s="6" r="G13" t="n">
        <v>886461</v>
      </c>
      <c s="6" r="H13" t="n">
        <v>219804</v>
      </c>
      <c s="6" r="I13" t="n">
        <v>404207</v>
      </c>
      <c s="6" r="J13" t="n">
        <v>97565</v>
      </c>
      <c s="6" r="K13" t="n">
        <v>1142888</v>
      </c>
      <c s="6" r="L13" t="n">
        <v>455322</v>
      </c>
      <c s="6" r="M13" t="n">
        <v>141223</v>
      </c>
      <c s="6" r="N13" t="n">
        <v>1260933</v>
      </c>
      <c s="6" r="O13" t="n">
        <v>675127</v>
      </c>
      <c s="6" r="P13" t="n">
        <v>173565</v>
      </c>
      <c s="6" r="Q13" t="n">
        <v>1521593</v>
      </c>
      <c s="6" r="R13" t="n">
        <v>904255</v>
      </c>
    </row>
    <row r="14" spans="1:18">
      <c s="4" r="A14" t="s">
        <v>83</v>
      </c>
      <c s="6" r="B14" t="n">
        <v>-43658</v>
      </c>
      <c s="6" r="C14" t="n">
        <v>-44632</v>
      </c>
      <c s="6" r="D14" t="n">
        <v>-52933</v>
      </c>
      <c s="6" r="E14" t="n">
        <v>-118045</v>
      </c>
      <c s="6" r="F14" t="n">
        <v>-256427</v>
      </c>
      <c s="6" r="G14" t="n">
        <v>-798461</v>
      </c>
      <c s="6" r="H14" t="n">
        <v>-219804</v>
      </c>
      <c s="6" r="I14" t="n">
        <v>-404207</v>
      </c>
      <c s="6" r="J14" t="n">
        <v>-97565</v>
      </c>
      <c s="6" r="K14" t="n">
        <v>-1054888</v>
      </c>
      <c s="6" r="L14" t="n">
        <v>-455322</v>
      </c>
      <c s="6" r="M14" t="n">
        <v>-141223</v>
      </c>
      <c s="6" r="N14" t="n">
        <v>-1172933</v>
      </c>
      <c s="6" r="O14" t="n">
        <v>-675127</v>
      </c>
      <c s="6" r="P14" t="n">
        <v>-173565</v>
      </c>
      <c s="6" r="Q14" t="n">
        <v>-1433593</v>
      </c>
      <c s="6" r="R14" t="n">
        <v>-904255</v>
      </c>
    </row>
    <row r="15" spans="1:18">
      <c s="3" r="A15" t="s">
        <v>84</v>
      </c>
    </row>
    <row r="16" spans="1:18">
      <c s="4" r="A16" t="s">
        <v>85</v>
      </c>
      <c s="4" r="B16" t="s">
        <v>38</v>
      </c>
      <c s="4" r="C16" t="s">
        <v>38</v>
      </c>
      <c s="6" r="D16" t="n">
        <v>12000</v>
      </c>
      <c s="6" r="E16" t="n">
        <v>21132</v>
      </c>
      <c s="4" r="F16" t="s">
        <v>38</v>
      </c>
      <c s="4" r="G16" t="s">
        <v>38</v>
      </c>
      <c s="4" r="H16" t="s">
        <v>38</v>
      </c>
      <c s="4" r="I16" t="s">
        <v>38</v>
      </c>
      <c s="6" r="J16" t="n">
        <v>12000</v>
      </c>
      <c s="4" r="K16" t="s">
        <v>38</v>
      </c>
      <c s="4" r="L16" t="s">
        <v>38</v>
      </c>
      <c s="6" r="M16" t="n">
        <v>12000</v>
      </c>
      <c s="6" r="N16" t="n">
        <v>21132</v>
      </c>
      <c s="4" r="O16" t="s">
        <v>38</v>
      </c>
      <c s="6" r="P16" t="n">
        <v>12000</v>
      </c>
      <c s="6" r="Q16" t="n">
        <v>21132</v>
      </c>
      <c s="4" r="R16" t="s">
        <v>38</v>
      </c>
    </row>
    <row r="17" spans="1:18">
      <c s="4" r="A17" t="s">
        <v>86</v>
      </c>
      <c s="4" r="B17" t="s">
        <v>38</v>
      </c>
      <c s="4" r="C17" t="s">
        <v>38</v>
      </c>
      <c s="6" r="D17" t="n">
        <v>12000</v>
      </c>
      <c s="6" r="E17" t="n">
        <v>21132</v>
      </c>
      <c s="4" r="F17" t="s">
        <v>38</v>
      </c>
      <c s="4" r="G17" t="s">
        <v>38</v>
      </c>
      <c s="4" r="H17" t="s">
        <v>38</v>
      </c>
      <c s="4" r="I17" t="s">
        <v>38</v>
      </c>
      <c s="6" r="J17" t="n">
        <v>12000</v>
      </c>
      <c s="4" r="K17" t="s">
        <v>38</v>
      </c>
      <c s="4" r="L17" t="s">
        <v>38</v>
      </c>
      <c s="6" r="M17" t="n">
        <v>12000</v>
      </c>
      <c s="6" r="N17" t="n">
        <v>21132</v>
      </c>
      <c s="4" r="O17" t="s">
        <v>38</v>
      </c>
      <c s="6" r="P17" t="n">
        <v>12000</v>
      </c>
      <c s="6" r="Q17" t="n">
        <v>21132</v>
      </c>
      <c s="4" r="R17" t="s">
        <v>38</v>
      </c>
    </row>
    <row r="18" spans="1:18">
      <c s="4" r="A18" t="s">
        <v>87</v>
      </c>
      <c s="7" r="B18" t="n">
        <v>-43658</v>
      </c>
      <c s="7" r="C18" t="n">
        <v>-44632</v>
      </c>
      <c s="7" r="D18" t="n">
        <v>-40933</v>
      </c>
      <c s="7" r="E18" t="n">
        <v>-96913</v>
      </c>
      <c s="7" r="F18" t="n">
        <v>-256427</v>
      </c>
      <c s="7" r="G18" t="n">
        <v>-798461</v>
      </c>
      <c s="7" r="H18" t="n">
        <v>-219804</v>
      </c>
      <c s="7" r="I18" t="n">
        <v>-404207</v>
      </c>
      <c s="7" r="J18" t="n">
        <v>-85565</v>
      </c>
      <c s="7" r="K18" t="n">
        <v>-1054888</v>
      </c>
      <c s="7" r="L18" t="n">
        <v>-455322</v>
      </c>
      <c s="7" r="M18" t="n">
        <v>-129223</v>
      </c>
      <c s="7" r="N18" t="n">
        <v>-1151801</v>
      </c>
      <c s="7" r="O18" t="n">
        <v>-675127</v>
      </c>
      <c s="7" r="P18" t="n">
        <v>-161565</v>
      </c>
      <c s="7" r="Q18" t="n">
        <v>-1412461</v>
      </c>
      <c s="7" r="R18" t="n">
        <v>-904255</v>
      </c>
    </row>
    <row r="19" spans="1:18">
      <c s="4" r="A19" t="s">
        <v>88</v>
      </c>
      <c s="7" r="B19" t="n">
        <v>0</v>
      </c>
      <c s="7" r="C19" t="n">
        <v>0</v>
      </c>
      <c s="7" r="D19" t="n">
        <v>0</v>
      </c>
      <c s="7" r="E19" t="n">
        <v>0</v>
      </c>
      <c s="7" r="F19" t="n">
        <v>0</v>
      </c>
      <c s="9" r="G19" t="n">
        <v>-0.01</v>
      </c>
      <c s="7" r="H19" t="n">
        <v>0</v>
      </c>
      <c s="9" r="I19" t="n">
        <v>-0.01</v>
      </c>
      <c s="7" r="J19" t="n">
        <v>0</v>
      </c>
      <c s="9" r="K19" t="n">
        <v>-0.01</v>
      </c>
      <c s="9" r="L19" t="n">
        <v>-0.01</v>
      </c>
      <c s="7" r="M19" t="n">
        <v>0</v>
      </c>
      <c s="9" r="N19" t="n">
        <v>-0.01</v>
      </c>
      <c s="9" r="O19" t="n">
        <v>-0.01</v>
      </c>
      <c s="7" r="P19" t="n">
        <v>0</v>
      </c>
      <c s="9" r="Q19" t="n">
        <v>-0.01</v>
      </c>
      <c s="9" r="R19" t="n">
        <v>-0.01</v>
      </c>
    </row>
    <row r="20" spans="1:18">
      <c s="4" r="A20" t="s">
        <v>89</v>
      </c>
      <c s="6" r="B20" t="n">
        <v>73399871</v>
      </c>
      <c s="6" r="C20" t="n">
        <v>73399871</v>
      </c>
      <c s="6" r="D20" t="n">
        <v>73399871</v>
      </c>
      <c s="6" r="E20" t="n">
        <v>73399871</v>
      </c>
      <c s="6" r="F20" t="n">
        <v>73382480</v>
      </c>
      <c s="6" r="G20" t="n">
        <v>71884157</v>
      </c>
      <c s="6" r="H20" t="n">
        <v>71291393</v>
      </c>
      <c s="6" r="I20" t="n">
        <v>69920405</v>
      </c>
      <c s="6" r="J20" t="n">
        <v>73399871</v>
      </c>
      <c s="6" r="K20" t="n">
        <v>72637412</v>
      </c>
      <c s="6" r="L20" t="n">
        <v>69820750</v>
      </c>
      <c s="6" r="M20" t="n">
        <v>73399871</v>
      </c>
      <c s="6" r="N20" t="n">
        <v>72892489</v>
      </c>
      <c s="6" r="O20" t="n">
        <v>70385654</v>
      </c>
      <c s="6" r="P20" t="n">
        <v>73399871</v>
      </c>
      <c s="6" r="Q20" t="n">
        <v>73017597</v>
      </c>
      <c s="6" r="R20" t="n">
        <v>70697050</v>
      </c>
    </row>
  </sheetData>
  <mergeCells count="5">
    <mergeCell ref="A1:A2"/>
    <mergeCell ref="B1:I1"/>
    <mergeCell ref="J1:L1"/>
    <mergeCell ref="M1:O1"/>
    <mergeCell ref="P1:R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r="1" spans="1:5">
      <c s="1" r="A1" t="s">
        <v>90</v>
      </c>
      <c s="2" r="B1" t="s">
        <v>91</v>
      </c>
      <c s="2" r="C1" t="s">
        <v>92</v>
      </c>
      <c s="2" r="D1" t="s">
        <v>57</v>
      </c>
      <c s="2" r="E1" t="s">
        <v>93</v>
      </c>
    </row>
    <row r="2" spans="1:5">
      <c s="4" r="A2" t="s">
        <v>94</v>
      </c>
      <c s="7" r="B2" t="n">
        <v>69720</v>
      </c>
      <c s="7" r="C2" t="n">
        <v>-23170</v>
      </c>
      <c s="7" r="D2" t="n">
        <v>-91118</v>
      </c>
      <c s="7" r="E2" t="n">
        <v>-44568</v>
      </c>
    </row>
    <row r="3" spans="1:5">
      <c s="4" r="A3" t="s">
        <v>95</v>
      </c>
      <c s="6" r="B3" t="n">
        <v>69720000</v>
      </c>
    </row>
    <row r="4" spans="1:5">
      <c s="4" r="A4" t="s">
        <v>96</v>
      </c>
      <c s="7" r="B4" t="n">
        <v>920</v>
      </c>
      <c s="6" r="C4" t="n">
        <v>459080</v>
      </c>
      <c s="4" r="D4" t="s">
        <v>38</v>
      </c>
      <c s="6" r="E4" t="n">
        <v>460000</v>
      </c>
    </row>
    <row r="5" spans="1:5">
      <c s="4" r="A5" t="s">
        <v>97</v>
      </c>
      <c s="6" r="B5" t="n">
        <v>920000</v>
      </c>
    </row>
    <row r="6" spans="1:5">
      <c s="4" r="A6" t="s">
        <v>98</v>
      </c>
      <c s="7" r="B6" t="n">
        <v>850</v>
      </c>
      <c s="6" r="C6" t="n">
        <v>424150</v>
      </c>
      <c s="4" r="D6" t="s">
        <v>38</v>
      </c>
      <c s="6" r="E6" t="n">
        <v>425000</v>
      </c>
    </row>
    <row r="7" spans="1:5">
      <c s="4" r="A7" t="s">
        <v>99</v>
      </c>
      <c s="6" r="B7" t="n">
        <v>850000</v>
      </c>
    </row>
    <row r="8" spans="1:5">
      <c s="4" r="A8" t="s">
        <v>100</v>
      </c>
      <c s="7" r="B8" t="n">
        <v>240</v>
      </c>
      <c s="6" r="C8" t="n">
        <v>95709</v>
      </c>
      <c s="4" r="D8" t="s">
        <v>38</v>
      </c>
      <c s="6" r="E8" t="n">
        <v>95949</v>
      </c>
    </row>
    <row r="9" spans="1:5">
      <c s="4" r="A9" t="s">
        <v>101</v>
      </c>
      <c s="6" r="B9" t="n">
        <v>239871</v>
      </c>
    </row>
    <row r="10" spans="1:5">
      <c s="4" r="A10" t="s">
        <v>102</v>
      </c>
      <c s="6" r="C10" t="n">
        <v>1000</v>
      </c>
      <c s="4" r="D10" t="s">
        <v>38</v>
      </c>
      <c s="6" r="E10" t="n">
        <v>1000</v>
      </c>
    </row>
    <row r="11" spans="1:5">
      <c s="4" r="A11" t="s">
        <v>103</v>
      </c>
      <c s="6" r="C11" t="n">
        <v>15697</v>
      </c>
      <c s="4" r="D11" t="s">
        <v>38</v>
      </c>
      <c s="6" r="E11" t="n">
        <v>15697</v>
      </c>
    </row>
    <row r="12" spans="1:5">
      <c s="4" r="A12" t="s">
        <v>87</v>
      </c>
      <c s="6" r="D12" t="n">
        <v>-904255</v>
      </c>
      <c s="6" r="E12" t="n">
        <v>-904255</v>
      </c>
    </row>
    <row r="13" spans="1:5">
      <c s="4" r="A13" t="s">
        <v>104</v>
      </c>
      <c s="7" r="B13" t="n">
        <v>71730</v>
      </c>
      <c s="6" r="C13" t="n">
        <v>972466</v>
      </c>
      <c s="6" r="D13" t="n">
        <v>-995373</v>
      </c>
      <c s="6" r="E13" t="n">
        <v>48823</v>
      </c>
    </row>
    <row r="14" spans="1:5">
      <c s="4" r="A14" t="s">
        <v>105</v>
      </c>
      <c s="6" r="B14" t="n">
        <v>71729871</v>
      </c>
    </row>
    <row r="15" spans="1:5">
      <c s="4" r="A15" t="s">
        <v>87</v>
      </c>
      <c s="6" r="E15" t="n">
        <v>-1054888</v>
      </c>
    </row>
    <row r="16" spans="1:5">
      <c s="4" r="A16" t="s">
        <v>106</v>
      </c>
      <c s="6" r="E16" t="n">
        <v>56100</v>
      </c>
    </row>
    <row r="17" spans="1:5">
      <c s="4" r="A17" t="s">
        <v>107</v>
      </c>
      <c s="7" r="B17" t="n">
        <v>71730</v>
      </c>
      <c s="6" r="C17" t="n">
        <v>972466</v>
      </c>
      <c s="6" r="D17" t="n">
        <v>-995373</v>
      </c>
      <c s="6" r="E17" t="n">
        <v>48823</v>
      </c>
    </row>
    <row r="18" spans="1:5">
      <c s="4" r="A18" t="s">
        <v>108</v>
      </c>
      <c s="6" r="B18" t="n">
        <v>71729871</v>
      </c>
    </row>
    <row r="19" spans="1:5">
      <c s="4" r="A19" t="s">
        <v>87</v>
      </c>
      <c s="6" r="E19" t="n">
        <v>-1151801</v>
      </c>
    </row>
    <row r="20" spans="1:5">
      <c s="4" r="A20" t="s">
        <v>109</v>
      </c>
      <c s="6" r="E20" t="n">
        <v>-152356</v>
      </c>
    </row>
    <row r="21" spans="1:5">
      <c s="4" r="A21" t="s">
        <v>107</v>
      </c>
      <c s="7" r="B21" t="n">
        <v>71730</v>
      </c>
      <c s="6" r="C21" t="n">
        <v>972466</v>
      </c>
      <c s="6" r="D21" t="n">
        <v>-995373</v>
      </c>
      <c s="6" r="E21" t="n">
        <v>48823</v>
      </c>
    </row>
    <row r="22" spans="1:5">
      <c s="4" r="A22" t="s">
        <v>108</v>
      </c>
      <c s="6" r="B22" t="n">
        <v>71729871</v>
      </c>
    </row>
    <row r="23" spans="1:5">
      <c s="4" r="A23" t="s">
        <v>103</v>
      </c>
      <c s="4" r="E23" t="s">
        <v>38</v>
      </c>
    </row>
    <row r="24" spans="1:5">
      <c s="4" r="A24" t="s">
        <v>110</v>
      </c>
      <c s="7" r="B24" t="n">
        <v>120</v>
      </c>
      <c s="6" r="C24" t="n">
        <v>59845</v>
      </c>
      <c s="4" r="D24" t="s">
        <v>38</v>
      </c>
      <c s="6" r="E24" t="n">
        <v>59965</v>
      </c>
    </row>
    <row r="25" spans="1:5">
      <c s="4" r="A25" t="s">
        <v>111</v>
      </c>
      <c s="6" r="B25" t="n">
        <v>120000</v>
      </c>
    </row>
    <row r="26" spans="1:5">
      <c s="4" r="A26" t="s">
        <v>112</v>
      </c>
      <c s="6" r="C26" t="n">
        <v>125694</v>
      </c>
      <c s="6" r="E26" t="n">
        <v>125694</v>
      </c>
    </row>
    <row r="27" spans="1:5">
      <c s="4" r="A27" t="s">
        <v>113</v>
      </c>
      <c s="6" r="C27" t="n">
        <v>125000</v>
      </c>
      <c s="6" r="E27" t="n">
        <v>125000</v>
      </c>
    </row>
    <row r="28" spans="1:5">
      <c s="4" r="A28" t="s">
        <v>114</v>
      </c>
      <c s="7" r="B28" t="n">
        <v>1550</v>
      </c>
      <c s="6" r="C28" t="n">
        <v>763450</v>
      </c>
      <c s="4" r="D28" t="s">
        <v>38</v>
      </c>
      <c s="6" r="E28" t="n">
        <v>765000</v>
      </c>
    </row>
    <row r="29" spans="1:5">
      <c s="4" r="A29" t="s">
        <v>115</v>
      </c>
      <c s="6" r="B29" t="n">
        <v>1550000</v>
      </c>
    </row>
    <row r="30" spans="1:5">
      <c s="4" r="A30" t="s">
        <v>87</v>
      </c>
      <c s="6" r="D30" t="n">
        <v>-1412461</v>
      </c>
      <c s="6" r="E30" t="n">
        <v>-1412461</v>
      </c>
    </row>
    <row r="31" spans="1:5">
      <c s="4" r="A31" t="s">
        <v>116</v>
      </c>
      <c s="7" r="B31" t="n">
        <v>73400</v>
      </c>
      <c s="6" r="C31" t="n">
        <v>1921455</v>
      </c>
      <c s="6" r="D31" t="n">
        <v>-2407834</v>
      </c>
      <c s="6" r="E31" t="n">
        <v>-412979</v>
      </c>
    </row>
    <row r="32" spans="1:5">
      <c s="4" r="A32" t="s">
        <v>117</v>
      </c>
      <c s="6" r="B32" t="n">
        <v>73399871</v>
      </c>
    </row>
    <row r="33" spans="1:5">
      <c s="4" r="A33" t="s">
        <v>118</v>
      </c>
      <c s="6" r="E33" t="n">
        <v>56100</v>
      </c>
    </row>
    <row r="34" spans="1:5">
      <c s="4" r="A34" t="s">
        <v>87</v>
      </c>
      <c s="6" r="E34" t="n">
        <v>-96913</v>
      </c>
    </row>
    <row r="35" spans="1:5">
      <c s="4" r="A35" t="s">
        <v>109</v>
      </c>
      <c s="6" r="E35" t="n">
        <v>-152356</v>
      </c>
    </row>
    <row r="36" spans="1:5">
      <c s="4" r="A36" t="s">
        <v>119</v>
      </c>
      <c s="7" r="B36" t="n">
        <v>73400</v>
      </c>
      <c s="6" r="C36" t="n">
        <v>1921455</v>
      </c>
      <c s="6" r="D36" t="n">
        <v>-2407834</v>
      </c>
      <c s="6" r="E36" t="n">
        <v>-412979</v>
      </c>
    </row>
    <row r="37" spans="1:5">
      <c s="4" r="A37" t="s">
        <v>87</v>
      </c>
      <c s="6" r="E37" t="n">
        <v>-40933</v>
      </c>
    </row>
    <row r="38" spans="1:5">
      <c s="4" r="A38" t="s">
        <v>120</v>
      </c>
      <c s="6" r="E38" t="n">
        <v>-453912</v>
      </c>
    </row>
    <row r="39" spans="1:5">
      <c s="4" r="A39" t="s">
        <v>119</v>
      </c>
      <c s="7" r="B39" t="n">
        <v>73400</v>
      </c>
      <c s="6" r="C39" t="n">
        <v>1921455</v>
      </c>
      <c s="6" r="D39" t="n">
        <v>-2407834</v>
      </c>
      <c s="6" r="E39" t="n">
        <v>-412979</v>
      </c>
    </row>
    <row r="40" spans="1:5">
      <c s="4" r="A40" t="s">
        <v>121</v>
      </c>
      <c s="6" r="B40" t="n">
        <v>73399871</v>
      </c>
    </row>
    <row r="41" spans="1:5">
      <c s="4" r="A41" t="s">
        <v>87</v>
      </c>
      <c s="6" r="E41" t="n">
        <v>-85565</v>
      </c>
    </row>
    <row r="42" spans="1:5">
      <c s="4" r="A42" t="s">
        <v>122</v>
      </c>
      <c s="6" r="E42" t="n">
        <v>-498544</v>
      </c>
    </row>
    <row r="43" spans="1:5">
      <c s="4" r="A43" t="s">
        <v>119</v>
      </c>
      <c s="7" r="B43" t="n">
        <v>73400</v>
      </c>
      <c s="6" r="C43" t="n">
        <v>1921455</v>
      </c>
      <c s="6" r="D43" t="n">
        <v>-2407834</v>
      </c>
      <c s="6" r="E43" t="n">
        <v>-412979</v>
      </c>
    </row>
    <row r="44" spans="1:5">
      <c s="4" r="A44" t="s">
        <v>121</v>
      </c>
      <c s="6" r="B44" t="n">
        <v>73399871</v>
      </c>
    </row>
    <row r="45" spans="1:5">
      <c s="4" r="A45" t="s">
        <v>87</v>
      </c>
      <c s="6" r="E45" t="n">
        <v>-129223</v>
      </c>
    </row>
    <row r="46" spans="1:5">
      <c s="4" r="A46" t="s">
        <v>123</v>
      </c>
      <c s="6" r="E46" t="n">
        <v>-542202</v>
      </c>
    </row>
    <row r="47" spans="1:5">
      <c s="4" r="A47" t="s">
        <v>119</v>
      </c>
      <c s="7" r="B47" t="n">
        <v>73400</v>
      </c>
      <c s="6" r="C47" t="n">
        <v>1921455</v>
      </c>
      <c s="6" r="D47" t="n">
        <v>-2407834</v>
      </c>
      <c s="6" r="E47" t="n">
        <v>-412979</v>
      </c>
    </row>
    <row r="48" spans="1:5">
      <c s="4" r="A48" t="s">
        <v>121</v>
      </c>
      <c s="6" r="B48" t="n">
        <v>73399871</v>
      </c>
    </row>
    <row r="49" spans="1:5">
      <c s="4" r="A49" t="s">
        <v>103</v>
      </c>
      <c s="4" r="E49" t="s">
        <v>38</v>
      </c>
    </row>
    <row r="50" spans="1:5">
      <c s="4" r="A50" t="s">
        <v>87</v>
      </c>
      <c s="6" r="D50" t="n">
        <v>-161565</v>
      </c>
      <c s="6" r="E50" t="n">
        <v>-161565</v>
      </c>
    </row>
    <row r="51" spans="1:5">
      <c s="4" r="A51" t="s">
        <v>124</v>
      </c>
      <c s="7" r="B51" t="n">
        <v>73400</v>
      </c>
      <c s="7" r="C51" t="n">
        <v>1921455</v>
      </c>
      <c s="7" r="D51" t="n">
        <v>-2569399</v>
      </c>
      <c s="6" r="E51" t="n">
        <v>-574544</v>
      </c>
    </row>
    <row r="52" spans="1:5">
      <c s="4" r="A52" t="s">
        <v>125</v>
      </c>
      <c s="6" r="B52" t="n">
        <v>73399871</v>
      </c>
    </row>
    <row r="53" spans="1:5">
      <c s="4" r="A53" t="s">
        <v>126</v>
      </c>
      <c s="6" r="E53" t="n">
        <v>-453912</v>
      </c>
    </row>
    <row r="54" spans="1:5">
      <c s="4" r="A54" t="s">
        <v>87</v>
      </c>
      <c s="6" r="E54" t="n">
        <v>-44632</v>
      </c>
    </row>
    <row r="55" spans="1:5">
      <c s="4" r="A55" t="s">
        <v>122</v>
      </c>
      <c s="6" r="E55" t="n">
        <v>-498544</v>
      </c>
    </row>
    <row r="56" spans="1:5">
      <c s="4" r="A56" t="s">
        <v>87</v>
      </c>
      <c s="6" r="E56" t="n">
        <v>-43658</v>
      </c>
    </row>
    <row r="57" spans="1:5">
      <c s="4" r="A57" t="s">
        <v>123</v>
      </c>
      <c s="7" r="E57" t="n">
        <v>-5422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Q3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5"/>
    <col customWidth="1" max="13" min="13" width="14"/>
    <col customWidth="1" max="14" min="14" width="14"/>
    <col customWidth="1" max="15" min="15" width="16"/>
    <col customWidth="1" max="16" min="16" width="14"/>
    <col customWidth="1" max="17" min="17" width="14"/>
  </cols>
  <sheetData>
    <row r="1" spans="1:17">
      <c s="1" r="A1" t="s">
        <v>127</v>
      </c>
      <c s="2" r="B1" t="s">
        <v>66</v>
      </c>
      <c s="2" r="I1" t="s">
        <v>67</v>
      </c>
      <c s="2" r="L1" t="s">
        <v>68</v>
      </c>
      <c s="2" r="O1" t="s">
        <v>1</v>
      </c>
    </row>
    <row r="2" spans="1:17">
      <c s="2" r="B2" t="s">
        <v>30</v>
      </c>
      <c s="2" r="C2" t="s">
        <v>31</v>
      </c>
      <c s="2" r="D2" t="s">
        <v>4</v>
      </c>
      <c s="2" r="E2" t="s">
        <v>33</v>
      </c>
      <c s="2" r="F2" t="s">
        <v>34</v>
      </c>
      <c s="2" r="G2" t="s">
        <v>69</v>
      </c>
      <c s="2" r="H2" t="s">
        <v>70</v>
      </c>
      <c s="2" r="I2" t="s">
        <v>31</v>
      </c>
      <c s="2" r="J2" t="s">
        <v>34</v>
      </c>
      <c s="2" r="K2" t="s">
        <v>71</v>
      </c>
      <c s="2" r="L2" t="s">
        <v>30</v>
      </c>
      <c s="2" r="M2" t="s">
        <v>33</v>
      </c>
      <c s="2" r="N2" t="s">
        <v>70</v>
      </c>
      <c s="2" r="O2" t="s">
        <v>2</v>
      </c>
      <c s="2" r="P2" t="s">
        <v>32</v>
      </c>
      <c s="2" r="Q2" t="s">
        <v>35</v>
      </c>
    </row>
    <row r="3" spans="1:17">
      <c s="3" r="A3" t="s">
        <v>128</v>
      </c>
    </row>
    <row r="4" spans="1:17">
      <c s="4" r="A4" t="s">
        <v>87</v>
      </c>
      <c s="7" r="B4" t="n">
        <v>-43658</v>
      </c>
      <c s="7" r="C4" t="n">
        <v>-44632</v>
      </c>
      <c s="7" r="D4" t="n">
        <v>-40933</v>
      </c>
      <c s="7" r="E4" t="n">
        <v>-96913</v>
      </c>
      <c s="7" r="F4" t="n">
        <v>-256427</v>
      </c>
      <c s="7" r="G4" t="n">
        <v>-798461</v>
      </c>
      <c s="7" r="H4" t="n">
        <v>-219804</v>
      </c>
      <c s="7" r="I4" t="n">
        <v>-85565</v>
      </c>
      <c s="7" r="J4" t="n">
        <v>-1054888</v>
      </c>
      <c s="7" r="K4" t="n">
        <v>-455322</v>
      </c>
      <c s="7" r="L4" t="n">
        <v>-129223</v>
      </c>
      <c s="7" r="M4" t="n">
        <v>-1151801</v>
      </c>
      <c s="7" r="N4" t="n">
        <v>-675127</v>
      </c>
      <c s="7" r="O4" t="n">
        <v>-161565</v>
      </c>
      <c s="7" r="P4" t="n">
        <v>-1412461</v>
      </c>
      <c s="7" r="Q4" t="n">
        <v>-904255</v>
      </c>
    </row>
    <row r="5" spans="1:17">
      <c s="3" r="A5" t="s">
        <v>129</v>
      </c>
    </row>
    <row r="6" spans="1:17">
      <c s="4" r="A6" t="s">
        <v>130</v>
      </c>
      <c s="6" r="B6" t="n">
        <v>12500</v>
      </c>
      <c s="6" r="C6" t="n">
        <v>12500</v>
      </c>
      <c s="6" r="D6" t="n">
        <v>12500</v>
      </c>
      <c s="6" r="E6" t="n">
        <v>62500</v>
      </c>
      <c s="6" r="F6" t="n">
        <v>140000</v>
      </c>
      <c s="6" r="G6" t="n">
        <v>750000</v>
      </c>
      <c s="6" r="H6" t="n">
        <v>125000</v>
      </c>
      <c s="6" r="I6" t="n">
        <v>25000</v>
      </c>
      <c s="6" r="J6" t="n">
        <v>890000</v>
      </c>
      <c s="6" r="K6" t="n">
        <v>300000</v>
      </c>
      <c s="6" r="L6" t="n">
        <v>37500</v>
      </c>
      <c s="6" r="M6" t="n">
        <v>952500</v>
      </c>
      <c s="6" r="N6" t="n">
        <v>425000</v>
      </c>
      <c s="6" r="O6" t="n">
        <v>50000</v>
      </c>
      <c s="6" r="P6" t="n">
        <v>1015000</v>
      </c>
      <c s="6" r="Q6" t="n">
        <v>550000</v>
      </c>
    </row>
    <row r="7" spans="1:17">
      <c s="4" r="A7" t="s">
        <v>81</v>
      </c>
      <c s="4" r="B7" t="s">
        <v>38</v>
      </c>
      <c s="4" r="C7" t="s">
        <v>38</v>
      </c>
      <c s="6" r="D7" t="n">
        <v>461</v>
      </c>
      <c s="6" r="E7" t="n">
        <v>1884</v>
      </c>
      <c s="6" r="F7" t="n">
        <v>1885</v>
      </c>
      <c s="6" r="G7" t="n">
        <v>1884</v>
      </c>
      <c s="4" r="H7" t="s">
        <v>38</v>
      </c>
      <c s="6" r="I7" t="n">
        <v>461</v>
      </c>
      <c s="6" r="J7" t="n">
        <v>3769</v>
      </c>
      <c s="4" r="K7" t="s">
        <v>38</v>
      </c>
      <c s="6" r="L7" t="n">
        <v>461</v>
      </c>
      <c s="6" r="M7" t="n">
        <v>5653</v>
      </c>
      <c s="4" r="N7" t="s">
        <v>38</v>
      </c>
      <c s="6" r="O7" t="n">
        <v>461</v>
      </c>
      <c s="6" r="P7" t="n">
        <v>7539</v>
      </c>
      <c s="4" r="Q7" t="s">
        <v>38</v>
      </c>
    </row>
    <row r="8" spans="1:17">
      <c s="4" r="A8" t="s">
        <v>131</v>
      </c>
      <c s="4" r="B8" t="s">
        <v>38</v>
      </c>
      <c s="4" r="C8" t="s">
        <v>38</v>
      </c>
      <c s="6" r="D8" t="n">
        <v>-12000</v>
      </c>
      <c s="6" r="E8" t="n">
        <v>-21132</v>
      </c>
      <c s="4" r="F8" t="s">
        <v>38</v>
      </c>
      <c s="4" r="G8" t="s">
        <v>38</v>
      </c>
      <c s="4" r="H8" t="s">
        <v>38</v>
      </c>
      <c s="6" r="I8" t="n">
        <v>-12000</v>
      </c>
      <c s="4" r="J8" t="s">
        <v>38</v>
      </c>
      <c s="4" r="K8" t="s">
        <v>38</v>
      </c>
      <c s="6" r="L8" t="n">
        <v>-12000</v>
      </c>
      <c s="6" r="M8" t="n">
        <v>-21132</v>
      </c>
      <c s="4" r="N8" t="s">
        <v>38</v>
      </c>
      <c s="6" r="O8" t="n">
        <v>-12000</v>
      </c>
      <c s="6" r="P8" t="n">
        <v>-21132</v>
      </c>
      <c s="4" r="Q8" t="s">
        <v>38</v>
      </c>
    </row>
    <row r="9" spans="1:17">
      <c s="4" r="A9" t="s">
        <v>80</v>
      </c>
      <c s="6" r="P9" t="n">
        <v>159766</v>
      </c>
    </row>
    <row r="10" spans="1:17">
      <c s="3" r="A10" t="s">
        <v>132</v>
      </c>
    </row>
    <row r="11" spans="1:17">
      <c s="4" r="A11" t="s">
        <v>46</v>
      </c>
      <c s="6" r="O11" t="n">
        <v>8073</v>
      </c>
      <c s="6" r="P11" t="n">
        <v>81244</v>
      </c>
      <c s="6" r="Q11" t="n">
        <v>-1633</v>
      </c>
    </row>
    <row r="12" spans="1:17">
      <c s="4" r="A12" t="s">
        <v>133</v>
      </c>
      <c s="6" r="D12" t="n">
        <v>14941</v>
      </c>
      <c s="6" r="G12" t="n">
        <v>615</v>
      </c>
      <c s="6" r="I12" t="n">
        <v>17073</v>
      </c>
      <c s="6" r="J12" t="n">
        <v>61771</v>
      </c>
      <c s="6" r="K12" t="n">
        <v>-10765</v>
      </c>
      <c s="6" r="L12" t="n">
        <v>18231</v>
      </c>
      <c s="6" r="M12" t="n">
        <v>74772</v>
      </c>
      <c s="6" r="N12" t="n">
        <v>-14310</v>
      </c>
    </row>
    <row r="13" spans="1:17">
      <c s="4" r="A13" t="s">
        <v>47</v>
      </c>
      <c s="6" r="D13" t="n">
        <v>25031</v>
      </c>
      <c s="6" r="G13" t="n">
        <v>8935</v>
      </c>
      <c s="6" r="I13" t="n">
        <v>30031</v>
      </c>
      <c s="6" r="J13" t="n">
        <v>38935</v>
      </c>
      <c s="6" r="K13" t="n">
        <v>11000</v>
      </c>
      <c s="6" r="L13" t="n">
        <v>60031</v>
      </c>
      <c s="6" r="M13" t="n">
        <v>68935</v>
      </c>
      <c s="4" r="N13" t="s">
        <v>38</v>
      </c>
      <c s="6" r="O13" t="n">
        <v>90031</v>
      </c>
      <c s="6" r="P13" t="n">
        <v>98935</v>
      </c>
      <c s="6" r="Q13" t="n">
        <v>4613</v>
      </c>
    </row>
    <row r="14" spans="1:17">
      <c s="4" r="A14" t="s">
        <v>134</v>
      </c>
      <c s="4" r="D14" t="s">
        <v>38</v>
      </c>
      <c s="6" r="G14" t="n">
        <v>-37027</v>
      </c>
      <c s="6" r="I14" t="n">
        <v>-25000</v>
      </c>
      <c s="6" r="J14" t="n">
        <v>-60413</v>
      </c>
      <c s="6" r="K14" t="n">
        <v>-155087</v>
      </c>
      <c s="6" r="L14" t="n">
        <v>-25000</v>
      </c>
      <c s="6" r="M14" t="n">
        <v>-71073</v>
      </c>
      <c s="6" r="N14" t="n">
        <v>-264437</v>
      </c>
      <c s="6" r="O14" t="n">
        <v>-25000</v>
      </c>
      <c s="6" r="P14" t="n">
        <v>-71110</v>
      </c>
      <c s="6" r="Q14" t="n">
        <v>-351275</v>
      </c>
    </row>
    <row r="15" spans="1:17">
      <c s="3" r="A15" t="s">
        <v>135</v>
      </c>
    </row>
    <row r="16" spans="1:17">
      <c s="4" r="A16" t="s">
        <v>136</v>
      </c>
      <c s="6" r="N16" t="n">
        <v>-122765</v>
      </c>
      <c s="4" r="O16" t="s">
        <v>38</v>
      </c>
      <c s="4" r="P16" t="s">
        <v>38</v>
      </c>
      <c s="6" r="Q16" t="n">
        <v>-122765</v>
      </c>
    </row>
    <row r="17" spans="1:17">
      <c s="4" r="A17" t="s">
        <v>137</v>
      </c>
      <c s="6" r="I17" t="n">
        <v>25000</v>
      </c>
      <c s="6" r="L17" t="n">
        <v>25000</v>
      </c>
      <c s="6" r="O17" t="n">
        <v>25000</v>
      </c>
      <c s="4" r="P17" t="s">
        <v>38</v>
      </c>
      <c s="4" r="Q17" t="s">
        <v>38</v>
      </c>
    </row>
    <row r="18" spans="1:17">
      <c s="4" r="A18" t="s">
        <v>39</v>
      </c>
      <c s="4" r="O18" t="s">
        <v>38</v>
      </c>
      <c s="4" r="P18" t="s">
        <v>38</v>
      </c>
      <c s="4" r="Q18" t="s">
        <v>38</v>
      </c>
    </row>
    <row r="19" spans="1:17">
      <c s="4" r="A19" t="s">
        <v>138</v>
      </c>
      <c s="4" r="J19" t="s">
        <v>38</v>
      </c>
      <c s="6" r="K19" t="n">
        <v>-20000</v>
      </c>
      <c s="4" r="N19" t="s">
        <v>38</v>
      </c>
    </row>
    <row r="20" spans="1:17">
      <c s="4" r="A20" t="s">
        <v>139</v>
      </c>
      <c s="6" r="I20" t="n">
        <v>25000</v>
      </c>
      <c s="4" r="J20" t="s">
        <v>38</v>
      </c>
      <c s="6" r="K20" t="n">
        <v>-20000</v>
      </c>
      <c s="6" r="L20" t="n">
        <v>25000</v>
      </c>
      <c s="4" r="M20" t="s">
        <v>38</v>
      </c>
      <c s="6" r="N20" t="n">
        <v>-122765</v>
      </c>
      <c s="6" r="O20" t="n">
        <v>25000</v>
      </c>
      <c s="4" r="P20" t="s">
        <v>38</v>
      </c>
      <c s="6" r="Q20" t="n">
        <v>-122765</v>
      </c>
    </row>
    <row r="21" spans="1:17">
      <c s="3" r="A21" t="s">
        <v>140</v>
      </c>
    </row>
    <row r="22" spans="1:17">
      <c s="4" r="A22" t="s">
        <v>141</v>
      </c>
      <c s="6" r="K22" t="n">
        <v>86651</v>
      </c>
      <c s="4" r="L22" t="s">
        <v>38</v>
      </c>
      <c s="6" r="M22" t="n">
        <v>10000</v>
      </c>
      <c s="6" r="N22" t="n">
        <v>88531</v>
      </c>
      <c s="4" r="O22" t="s">
        <v>38</v>
      </c>
      <c s="6" r="P22" t="n">
        <v>10000</v>
      </c>
      <c s="6" r="Q22" t="n">
        <v>90916</v>
      </c>
    </row>
    <row r="23" spans="1:17">
      <c s="4" r="A23" t="s">
        <v>142</v>
      </c>
      <c s="4" r="O23" t="s">
        <v>38</v>
      </c>
      <c s="4" r="P23" t="s">
        <v>38</v>
      </c>
      <c s="6" r="Q23" t="n">
        <v>-80000</v>
      </c>
    </row>
    <row r="24" spans="1:17">
      <c s="4" r="A24" t="s">
        <v>143</v>
      </c>
      <c s="4" r="D24" t="s">
        <v>38</v>
      </c>
      <c s="6" r="G24" t="n">
        <v>59965</v>
      </c>
      <c s="4" r="I24" t="s">
        <v>38</v>
      </c>
      <c s="6" r="J24" t="n">
        <v>59965</v>
      </c>
      <c s="6" r="K24" t="n">
        <v>100000</v>
      </c>
      <c s="4" r="L24" t="s">
        <v>38</v>
      </c>
      <c s="6" r="M24" t="n">
        <v>59965</v>
      </c>
      <c s="6" r="N24" t="n">
        <v>300000</v>
      </c>
      <c s="4" r="O24" t="s">
        <v>38</v>
      </c>
      <c s="6" r="P24" t="n">
        <v>59965</v>
      </c>
      <c s="6" r="Q24" t="n">
        <v>460000</v>
      </c>
    </row>
    <row r="25" spans="1:17">
      <c s="4" r="A25" t="s">
        <v>144</v>
      </c>
      <c s="4" r="I25" t="s">
        <v>38</v>
      </c>
      <c s="4" r="J25" t="s">
        <v>38</v>
      </c>
      <c s="6" r="K25" t="n">
        <v>1000</v>
      </c>
      <c s="4" r="L25" t="s">
        <v>38</v>
      </c>
      <c s="6" r="M25" t="n">
        <v>657</v>
      </c>
      <c s="6" r="N25" t="n">
        <v>1000</v>
      </c>
      <c s="4" r="O25" t="s">
        <v>38</v>
      </c>
      <c s="6" r="P25" t="n">
        <v>694</v>
      </c>
      <c s="6" r="Q25" t="n">
        <v>1000</v>
      </c>
    </row>
    <row r="26" spans="1:17">
      <c s="4" r="A26" t="s">
        <v>145</v>
      </c>
      <c s="4" r="D26" t="s">
        <v>38</v>
      </c>
      <c s="6" r="G26" t="n">
        <v>59965</v>
      </c>
      <c s="4" r="I26" t="s">
        <v>38</v>
      </c>
      <c s="6" r="J26" t="n">
        <v>59965</v>
      </c>
      <c s="6" r="K26" t="n">
        <v>187651</v>
      </c>
      <c s="4" r="L26" t="s">
        <v>38</v>
      </c>
      <c s="6" r="M26" t="n">
        <v>70622</v>
      </c>
      <c s="6" r="N26" t="n">
        <v>389531</v>
      </c>
      <c s="4" r="O26" t="s">
        <v>38</v>
      </c>
      <c s="6" r="P26" t="n">
        <v>70659</v>
      </c>
      <c s="6" r="Q26" t="n">
        <v>471916</v>
      </c>
    </row>
    <row r="27" spans="1:17">
      <c s="4" r="A27" t="s">
        <v>146</v>
      </c>
      <c s="4" r="D27" t="s">
        <v>38</v>
      </c>
      <c s="6" r="G27" t="n">
        <v>22938</v>
      </c>
      <c s="4" r="I27" t="s">
        <v>38</v>
      </c>
      <c s="6" r="J27" t="n">
        <v>-448</v>
      </c>
      <c s="6" r="K27" t="n">
        <v>12564</v>
      </c>
      <c s="4" r="L27" t="s">
        <v>38</v>
      </c>
      <c s="6" r="M27" t="n">
        <v>-451</v>
      </c>
      <c s="6" r="N27" t="n">
        <v>2329</v>
      </c>
      <c s="4" r="O27" t="s">
        <v>38</v>
      </c>
      <c s="6" r="P27" t="n">
        <v>-451</v>
      </c>
      <c s="6" r="Q27" t="n">
        <v>-2214</v>
      </c>
    </row>
    <row r="28" spans="1:17">
      <c s="4" r="A28" t="s">
        <v>147</v>
      </c>
      <c s="4" r="B28" t="s">
        <v>38</v>
      </c>
      <c s="4" r="C28" t="s">
        <v>38</v>
      </c>
      <c s="4" r="D28" t="s">
        <v>38</v>
      </c>
      <c s="6" r="E28" t="n">
        <v>3</v>
      </c>
      <c s="6" r="F28" t="n">
        <v>23389</v>
      </c>
      <c s="6" r="G28" t="n">
        <v>451</v>
      </c>
      <c s="6" r="H28" t="n">
        <v>15139</v>
      </c>
      <c s="4" r="I28" t="s">
        <v>38</v>
      </c>
      <c s="6" r="J28" t="n">
        <v>451</v>
      </c>
      <c s="6" r="K28" t="n">
        <v>2575</v>
      </c>
      <c s="4" r="L28" t="s">
        <v>38</v>
      </c>
      <c s="6" r="M28" t="n">
        <v>451</v>
      </c>
      <c s="6" r="N28" t="n">
        <v>2575</v>
      </c>
      <c s="4" r="O28" t="s">
        <v>38</v>
      </c>
      <c s="6" r="P28" t="n">
        <v>451</v>
      </c>
      <c s="6" r="Q28" t="n">
        <v>2575</v>
      </c>
    </row>
    <row r="29" spans="1:17">
      <c s="4" r="A29" t="s">
        <v>148</v>
      </c>
      <c s="4" r="B29" t="s">
        <v>38</v>
      </c>
      <c s="4" r="C29" t="s">
        <v>38</v>
      </c>
      <c s="4" r="D29" t="s">
        <v>38</v>
      </c>
      <c s="4" r="E29" t="s">
        <v>38</v>
      </c>
      <c s="7" r="F29" t="n">
        <v>3</v>
      </c>
      <c s="6" r="G29" t="n">
        <v>23389</v>
      </c>
      <c s="7" r="H29" t="n">
        <v>4904</v>
      </c>
      <c s="4" r="I29" t="s">
        <v>38</v>
      </c>
      <c s="6" r="J29" t="n">
        <v>3</v>
      </c>
      <c s="6" r="K29" t="n">
        <v>15139</v>
      </c>
      <c s="4" r="L29" t="s">
        <v>38</v>
      </c>
      <c s="4" r="M29" t="s">
        <v>38</v>
      </c>
      <c s="6" r="N29" t="n">
        <v>4904</v>
      </c>
      <c s="4" r="O29" t="s">
        <v>38</v>
      </c>
      <c s="4" r="P29" t="s">
        <v>38</v>
      </c>
      <c s="6" r="Q29" t="n">
        <v>451</v>
      </c>
    </row>
    <row r="30" spans="1:17">
      <c s="3" r="A30" t="s">
        <v>149</v>
      </c>
    </row>
    <row r="31" spans="1:17">
      <c s="4" r="A31" t="s">
        <v>150</v>
      </c>
      <c s="4" r="D31" t="s">
        <v>38</v>
      </c>
      <c s="4" r="G31" t="s">
        <v>38</v>
      </c>
      <c s="4" r="I31" t="s">
        <v>38</v>
      </c>
      <c s="4" r="J31" t="s">
        <v>38</v>
      </c>
      <c s="4" r="K31" t="s">
        <v>38</v>
      </c>
      <c s="4" r="L31" t="s">
        <v>38</v>
      </c>
      <c s="4" r="M31" t="s">
        <v>38</v>
      </c>
      <c s="4" r="N31" t="s">
        <v>38</v>
      </c>
      <c s="4" r="O31" t="s">
        <v>38</v>
      </c>
      <c s="4" r="P31" t="s">
        <v>38</v>
      </c>
      <c s="4" r="Q31" t="s">
        <v>38</v>
      </c>
    </row>
    <row r="32" spans="1:17">
      <c s="4" r="A32" t="s">
        <v>151</v>
      </c>
      <c s="4" r="D32" t="s">
        <v>38</v>
      </c>
      <c s="4" r="G32" t="s">
        <v>38</v>
      </c>
      <c s="4" r="I32" t="s">
        <v>38</v>
      </c>
      <c s="4" r="J32" t="s">
        <v>38</v>
      </c>
      <c s="4" r="K32" t="s">
        <v>38</v>
      </c>
      <c s="4" r="L32" t="s">
        <v>38</v>
      </c>
      <c s="4" r="M32" t="s">
        <v>38</v>
      </c>
      <c s="4" r="N32" t="s">
        <v>38</v>
      </c>
      <c s="4" r="O32" t="s">
        <v>38</v>
      </c>
      <c s="4" r="P32" t="s">
        <v>38</v>
      </c>
      <c s="4" r="Q32" t="s">
        <v>38</v>
      </c>
    </row>
    <row r="33" spans="1:17">
      <c s="3" r="A33" t="s">
        <v>152</v>
      </c>
    </row>
    <row r="34" spans="1:17">
      <c s="4" r="A34" t="s">
        <v>103</v>
      </c>
      <c s="4" r="O34" t="s">
        <v>38</v>
      </c>
      <c s="4" r="P34" t="s">
        <v>38</v>
      </c>
      <c s="6" r="Q34" t="n">
        <v>15697</v>
      </c>
    </row>
    <row r="35" spans="1:17">
      <c s="4" r="A35" t="s">
        <v>153</v>
      </c>
      <c s="4" r="J35" t="s">
        <v>38</v>
      </c>
      <c s="6" r="K35" t="n">
        <v>95949</v>
      </c>
      <c s="7" r="N35" t="n">
        <v>95949</v>
      </c>
      <c s="4" r="O35" t="s">
        <v>38</v>
      </c>
      <c s="4" r="P35" t="s">
        <v>38</v>
      </c>
      <c s="6" r="Q35" t="n">
        <v>95949</v>
      </c>
    </row>
    <row r="36" spans="1:17">
      <c s="4" r="A36" t="s">
        <v>154</v>
      </c>
      <c s="6" r="D36" t="n">
        <v>200000</v>
      </c>
      <c s="4" r="G36" t="s">
        <v>38</v>
      </c>
      <c s="6" r="I36" t="n">
        <v>200000</v>
      </c>
      <c s="4" r="J36" t="s">
        <v>38</v>
      </c>
      <c s="6" r="L36" t="n">
        <v>200000</v>
      </c>
      <c s="4" r="M36" t="s">
        <v>38</v>
      </c>
      <c s="6" r="O36" t="n">
        <v>200000</v>
      </c>
      <c s="4" r="P36" t="s">
        <v>38</v>
      </c>
      <c s="4" r="Q36" t="s">
        <v>38</v>
      </c>
    </row>
    <row r="37" spans="1:17">
      <c s="4" r="A37" t="s">
        <v>155</v>
      </c>
      <c s="4" r="I37" t="s">
        <v>38</v>
      </c>
      <c s="7" r="J37" t="n">
        <v>125000</v>
      </c>
      <c s="4" r="K37" t="s">
        <v>38</v>
      </c>
      <c s="4" r="O37" t="s">
        <v>38</v>
      </c>
      <c s="6" r="P37" t="n">
        <v>125000</v>
      </c>
      <c s="4" r="Q37" t="s">
        <v>38</v>
      </c>
    </row>
    <row r="38" spans="1:17">
      <c s="4" r="A38" t="s">
        <v>156</v>
      </c>
      <c s="7" r="D38" t="n">
        <v>25000</v>
      </c>
      <c s="4" r="G38" t="s">
        <v>38</v>
      </c>
      <c s="7" r="I38" t="n">
        <v>-25000</v>
      </c>
      <c s="7" r="L38" t="n">
        <v>-25000</v>
      </c>
      <c s="4" r="O38" t="s">
        <v>38</v>
      </c>
      <c s="4" r="P38" t="s">
        <v>38</v>
      </c>
      <c s="7" r="Q38" t="n">
        <v>280000</v>
      </c>
    </row>
  </sheetData>
  <mergeCells count="5">
    <mergeCell ref="A1:A2"/>
    <mergeCell ref="B1:H1"/>
    <mergeCell ref="I1:K1"/>
    <mergeCell ref="L1:N1"/>
    <mergeCell ref="O1:Q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s="1" r="A1" t="s">
        <v>157</v>
      </c>
      <c s="2" r="B1" t="s">
        <v>68</v>
      </c>
      <c s="2" r="C1" t="s">
        <v>1</v>
      </c>
    </row>
    <row r="2" spans="1:3">
      <c s="2" r="B2" t="s">
        <v>30</v>
      </c>
      <c s="2" r="C2" t="s">
        <v>2</v>
      </c>
    </row>
    <row r="3" spans="1:3">
      <c s="3" r="A3" t="s">
        <v>158</v>
      </c>
    </row>
    <row r="4" spans="1:3">
      <c s="4" r="A4" t="s">
        <v>159</v>
      </c>
      <c s="4" r="B4" t="s">
        <v>160</v>
      </c>
      <c s="4" r="C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s="1" r="A1" t="s">
        <v>162</v>
      </c>
      <c s="2" r="B1" t="s">
        <v>68</v>
      </c>
      <c s="2" r="C1" t="s">
        <v>1</v>
      </c>
    </row>
    <row r="2" spans="1:3">
      <c s="2" r="B2" t="s">
        <v>30</v>
      </c>
      <c s="2" r="C2" t="s">
        <v>2</v>
      </c>
    </row>
    <row r="3" spans="1:3">
      <c s="3" r="A3" t="s">
        <v>158</v>
      </c>
    </row>
    <row r="4" spans="1:3">
      <c s="4" r="A4" t="s">
        <v>163</v>
      </c>
      <c s="4" r="B4" t="s">
        <v>164</v>
      </c>
      <c s="4" r="C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s="1" r="A1" t="s">
        <v>166</v>
      </c>
      <c s="2" r="B1" t="s">
        <v>68</v>
      </c>
      <c s="2" r="C1" t="s">
        <v>1</v>
      </c>
    </row>
    <row r="2" spans="1:3">
      <c s="2" r="B2" t="s">
        <v>30</v>
      </c>
      <c s="2" r="C2" t="s">
        <v>2</v>
      </c>
    </row>
    <row r="3" spans="1:3">
      <c s="3" r="A3" t="s">
        <v>158</v>
      </c>
    </row>
    <row r="4" spans="1:3">
      <c s="4" r="A4" t="s">
        <v>167</v>
      </c>
      <c s="4" r="B4" t="s">
        <v>168</v>
      </c>
      <c s="4" r="C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vt:lpstr>
      <vt:lpstr>Balance Sheets (Parenthetical)</vt:lpstr>
      <vt:lpstr>Statements of Operations</vt:lpstr>
      <vt:lpstr>Statement of Stockholders Equit</vt:lpstr>
      <vt:lpstr>Statements of Cash Flows</vt:lpstr>
      <vt:lpstr>Organization</vt:lpstr>
      <vt:lpstr>Significant Accounting Policies</vt:lpstr>
      <vt:lpstr>Going Concern</vt:lpstr>
      <vt:lpstr>Property and Equipement</vt:lpstr>
      <vt:lpstr>Note Receivable</vt:lpstr>
      <vt:lpstr>Revenues</vt:lpstr>
      <vt:lpstr>Related Party Advances</vt:lpstr>
      <vt:lpstr>Related Party Transactions</vt:lpstr>
      <vt:lpstr>Stockholders' Equity</vt:lpstr>
      <vt:lpstr>Committments</vt:lpstr>
      <vt:lpstr>Gain on Settlement of Debt</vt:lpstr>
      <vt:lpstr>Income Taxes</vt:lpstr>
      <vt:lpstr>Subsequent Events</vt:lpstr>
      <vt:lpstr>Significant Accounting Polici20</vt:lpstr>
      <vt:lpstr>Property and Equipment (Tables)</vt:lpstr>
      <vt:lpstr>Significant Accounting Polici22</vt:lpstr>
      <vt:lpstr>Going Concern (Details Narrativ</vt:lpstr>
      <vt:lpstr>Property and Equipment (Details</vt:lpstr>
      <vt:lpstr>Property and Equipment (Detai25</vt:lpstr>
      <vt:lpstr>Note Receivable (Details Narrat</vt:lpstr>
      <vt:lpstr>Revenues (Details Narrative)</vt:lpstr>
      <vt:lpstr>Related Party Advances (Details</vt:lpstr>
      <vt:lpstr>Related Party Transactions (Det</vt:lpstr>
      <vt:lpstr>Stockholders' Equity (Details N</vt:lpstr>
      <vt:lpstr>Committments (Details Narrative</vt:lpstr>
      <vt:lpstr>Gain on Settlement of Debt (Det</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7T14:28:30Z</dcterms:created>
  <dcterms:modified xmlns:dcterms="http://purl.org/dc/terms/" xmlns:xsi="http://www.w3.org/2001/XMLSchema-instance" xsi:type="dcterms:W3CDTF">2016-09-07T14:28:30Z</dcterms:modified>
  <dc:title xmlns:dc="http://purl.org/dc/elements/1.1/">Untitled</dc:title>
  <dc:description xmlns:dc="http://purl.org/dc/elements/1.1/"/>
  <dc:subject xmlns:dc="http://purl.org/dc/elements/1.1/"/>
  <cp:keywords/>
  <cp:category/>
</cp:coreProperties>
</file>